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UNVESTA, INC. CONSOLIDATED BAL" sheetId="2" r:id="rId2"/>
    <s:sheet name="Statement of Financial Position" sheetId="3" r:id="rId3"/>
    <s:sheet name="SUNVESTA, INC. CONSOLIDATED STA" sheetId="4" r:id="rId4"/>
    <s:sheet name="SUNVESTA, INC. CONSOLIDATED ST5" sheetId="5" r:id="rId5"/>
    <s:sheet name="Consolidated Statement of Share" sheetId="6" r:id="rId6"/>
    <s:sheet name="Note 1_ Corporate Information" sheetId="7" r:id="rId7"/>
    <s:sheet name="Note 2_ Significant Accounting " sheetId="8" r:id="rId8"/>
    <s:sheet name="Cash and Cash Equivalents, Poli" sheetId="9" r:id="rId9"/>
    <s:sheet name="Schedule of Restricted Cash and" sheetId="10" r:id="rId10"/>
    <s:sheet name="Property, Plant and Equipment D" sheetId="11" r:id="rId11"/>
    <s:sheet name="DOWN PAYMENTS FOR PROPERTY &amp; EQ" sheetId="12" r:id="rId12"/>
    <s:sheet name="Fair Value Measurement, Policy" sheetId="13" r:id="rId13"/>
    <s:sheet name="Receivables From and Notes To R" sheetId="14" r:id="rId14"/>
    <s:sheet name="12. BONDS" sheetId="15" r:id="rId15"/>
    <s:sheet name="13. Income Taxes" sheetId="16" r:id="rId16"/>
    <s:sheet name="Schedule of Share-based Compens" sheetId="17" r:id="rId17"/>
    <s:sheet name="Future Lease Commitments" sheetId="18" r:id="rId18"/>
    <s:sheet name="18. NOTE PAYABLE" sheetId="19" r:id="rId19"/>
    <s:sheet name="19. OPENING DATE 'Paradisus Pap" sheetId="20" r:id="rId20"/>
    <s:sheet name="Segment Information" sheetId="21" r:id="rId21"/>
    <s:sheet name="Earnings Per Share" sheetId="22" r:id="rId22"/>
    <s:sheet name="Selling, General and Administra" sheetId="23" r:id="rId23"/>
    <s:sheet name="Subsequent Events" sheetId="24" r:id="rId24"/>
    <s:sheet name="Note 2_ Significant Accountin25" sheetId="25" r:id="rId25"/>
    <s:sheet name="Note 2_ Significant Accountin26" sheetId="26" r:id="rId26"/>
    <s:sheet name="Note 2_ Significant Accountin27" sheetId="27" r:id="rId27"/>
    <s:sheet name="Note 2_ Significant Accountin28" sheetId="28" r:id="rId28"/>
    <s:sheet name="Note 2_ Significant Accountin29" sheetId="29" r:id="rId29"/>
    <s:sheet name="Note 2_ Significant Accountin30" sheetId="30" r:id="rId30"/>
    <s:sheet name="Note 2_ Significant Accountin31" sheetId="31" r:id="rId31"/>
  </s:sheets>
  <s:definedNames/>
  <s:calcPr calcId="124519" calcMode="auto" fullCalcOnLoad="1"/>
</s:workbook>
</file>

<file path=xl/sharedStrings.xml><?xml version="1.0" encoding="utf-8"?>
<sst xmlns="http://schemas.openxmlformats.org/spreadsheetml/2006/main" uniqueCount="217">
  <si>
    <t>Document and Entity Information - USD ($)</t>
  </si>
  <si>
    <t>12 Months Ended</t>
  </si>
  <si>
    <t>Dec. 31, 2015</t>
  </si>
  <si>
    <t>May. 13, 2016</t>
  </si>
  <si>
    <t>Jun. 30, 2015</t>
  </si>
  <si>
    <t>Document and Entity Information:</t>
  </si>
  <si>
    <t>Entity Registrant Name</t>
  </si>
  <si>
    <t>SUNVESTA, INC.</t>
  </si>
  <si>
    <t>Document Type</t>
  </si>
  <si>
    <t>10-K</t>
  </si>
  <si>
    <t>Document Period End Date</t>
  </si>
  <si>
    <t>Dec. 31,
		2015</t>
  </si>
  <si>
    <t>Trading Symbol</t>
  </si>
  <si>
    <t>svsa</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UNVESTA, INC. CONSOLIDATED BALANCE SHEETS PERIOD ENDED DECEMBER 31, 2015 AND DECEMBER 31, 2014 - USD ($)</t>
  </si>
  <si>
    <t>Dec. 31, 2014</t>
  </si>
  <si>
    <t>Assets, Current</t>
  </si>
  <si>
    <t>Cash and Cash Equivalents, at Carrying Value</t>
  </si>
  <si>
    <t>Other Assets, Current</t>
  </si>
  <si>
    <t>Due from Related Parties, Current</t>
  </si>
  <si>
    <t>Assets, Noncurrent</t>
  </si>
  <si>
    <t>Property, Plant and Equipment, Net</t>
  </si>
  <si>
    <t>Deposits related to construction work</t>
  </si>
  <si>
    <t>Debt Issuance Cost- Net</t>
  </si>
  <si>
    <t>Notes, Loans and Financing Receivable, Net, Noncurrent</t>
  </si>
  <si>
    <t>Property, Plant and Equipment, Down Payments</t>
  </si>
  <si>
    <t>Other Assets, Noncurrent</t>
  </si>
  <si>
    <t>Assets</t>
  </si>
  <si>
    <t>Liabilities, Current</t>
  </si>
  <si>
    <t>Short-term Bank Loans and Notes Payable</t>
  </si>
  <si>
    <t>Accounts Payable, Current</t>
  </si>
  <si>
    <t>Accrued Expenses, Current</t>
  </si>
  <si>
    <t>Notes Payable, Current</t>
  </si>
  <si>
    <t>Due to Related Parties, current</t>
  </si>
  <si>
    <t>EUR Bond</t>
  </si>
  <si>
    <t>CHF Bond</t>
  </si>
  <si>
    <t>Liabilities, Noncurrent</t>
  </si>
  <si>
    <t>Other Long-term Debt, EURO Noncurrent</t>
  </si>
  <si>
    <t>Asset Retirement Obligations, CHF Bond Noncurrent</t>
  </si>
  <si>
    <t>Liability related to conversion feature, Noncurrent</t>
  </si>
  <si>
    <t>Pension and Other Postretirement Defined Benefit Plans, Liabilities, Noncurrent</t>
  </si>
  <si>
    <t>Other Liabilities, Noncurrent</t>
  </si>
  <si>
    <t>Due to Related Parties, Noncurrent</t>
  </si>
  <si>
    <t>Liabilities</t>
  </si>
  <si>
    <t>Stockholders' Equity, Including Portion Attributable to Noncontrolling Interest</t>
  </si>
  <si>
    <t>Common Stock, Value, Outstanding</t>
  </si>
  <si>
    <t>Additional Paid in Capital, Common Stock</t>
  </si>
  <si>
    <t>Retained Earnings (Accumulated Deficit)</t>
  </si>
  <si>
    <t>Accumulated Other Comprehensive Income (Loss), Net of Tax</t>
  </si>
  <si>
    <t>Stockholders' Equity, Number of Shares, Par Value and Other Disclosures</t>
  </si>
  <si>
    <t>Total stockholders' deficiency</t>
  </si>
  <si>
    <t>Liabilities and Equity</t>
  </si>
  <si>
    <t>Statement of Financial Position - Parenthetical Sunvesta, Inc. December 31, 2015 and December 31, 2014 - USD ($)</t>
  </si>
  <si>
    <t>Condensed Consolidated Balance Sheets Parenthetical</t>
  </si>
  <si>
    <t>Preferred Stock, Par Value</t>
  </si>
  <si>
    <t>Preferred Stock, Shares Authorized</t>
  </si>
  <si>
    <t>Common Stock, Par Value</t>
  </si>
  <si>
    <t>Common Stock, Shares Authorized</t>
  </si>
  <si>
    <t>Common Stock, Shares Issued</t>
  </si>
  <si>
    <t>Common Stock, Shares Outstanding</t>
  </si>
  <si>
    <t>SUNVESTA, INC. CONSOLIDATED STATEMENTS OF OPERATIONS AND COMPREHENSIVE LOSS YEARS ENDING DECEMBER 31, 2015 AND 2014 - USD ($)</t>
  </si>
  <si>
    <t>Operating Expenses</t>
  </si>
  <si>
    <t>General and Administrative Expense</t>
  </si>
  <si>
    <t>Operating Income (Loss)</t>
  </si>
  <si>
    <t>Amortization of Deferred Charges</t>
  </si>
  <si>
    <t>Gains (Losses) on Extinguishment of Debt</t>
  </si>
  <si>
    <t>Interest Income</t>
  </si>
  <si>
    <t>Interest Expense</t>
  </si>
  <si>
    <t>Amortization of Debt Discount Premium</t>
  </si>
  <si>
    <t>Investment Income, Nonoperating</t>
  </si>
  <si>
    <t>Exchange Differences</t>
  </si>
  <si>
    <t>Cost-method Investments, Realized Gain (Loss)</t>
  </si>
  <si>
    <t>Other Nonoperating Income (Expense)</t>
  </si>
  <si>
    <t>Nonoperating Income (Expense)</t>
  </si>
  <si>
    <t>Interest and Debt Expense</t>
  </si>
  <si>
    <t>Income (Loss) from Continuing Operations before Income Taxes, Extraordinary Items, Noncontrolling Interest</t>
  </si>
  <si>
    <t>Current Income Tax Expense (Benefit)</t>
  </si>
  <si>
    <t>Income (Loss) from Continuing Operations, Including Portion Attributable to Noncontrolling Interest</t>
  </si>
  <si>
    <t>Comprehensive Income (Loss), Net of Tax, Including Foreign Currency Translation</t>
  </si>
  <si>
    <t>Comprehensive Income (Loss), Net of Tax</t>
  </si>
  <si>
    <t>Earnings Per Share</t>
  </si>
  <si>
    <t>Earnings Per Share, Basic and Diluted</t>
  </si>
  <si>
    <t>Weighted Average Number of Shares Outstanding, Basic</t>
  </si>
  <si>
    <t>Weighted Average Number of Shares Outstanding, Diluted</t>
  </si>
  <si>
    <t>SUNVESTA, INC. CONSOLIDATED STATEMENTS OF CASHFLOWS YEAR ENDED DECEMBER 31, 2015 AND 2014 - USD ($)</t>
  </si>
  <si>
    <t>Net Cash Provided by (Used in) Operating Activities</t>
  </si>
  <si>
    <t>Net Income (Loss), Including Portion Attributable to Noncontrolling Interest</t>
  </si>
  <si>
    <t>Adjustments, Noncash Items, to Reconcile Net Income (Loss) to Cash Provided by (Used in) Operating Activities</t>
  </si>
  <si>
    <t>Depreciation and Amortization</t>
  </si>
  <si>
    <t>Amortization of debt issuance cost and commissions</t>
  </si>
  <si>
    <t>Exchange Differences Unrealized</t>
  </si>
  <si>
    <t>Stock Compensation Expense</t>
  </si>
  <si>
    <t>Change in Fair Value of conversion feature</t>
  </si>
  <si>
    <t>Increase in pension fund commitments</t>
  </si>
  <si>
    <t>Increase (Decrease) in Operating Assets</t>
  </si>
  <si>
    <t>Increase Decrease in Other Current Assets</t>
  </si>
  <si>
    <t>Increase (Decrease) in Operating Liabilities</t>
  </si>
  <si>
    <t>Increase (Decrease) in Accounts Payable</t>
  </si>
  <si>
    <t>Increase (Decrease) in Accrued expenses</t>
  </si>
  <si>
    <t>Net Cash Provided by (Used in) Investing Activities</t>
  </si>
  <si>
    <t>Proceeds from Sale and Collection of Notes Receivable</t>
  </si>
  <si>
    <t>Increase (Decrease) in Receivables from related parties</t>
  </si>
  <si>
    <t>Payments to Acquire Property, Plant, and Equipment</t>
  </si>
  <si>
    <t>Deposits related to construction</t>
  </si>
  <si>
    <t>Down payments on purchase of Investment</t>
  </si>
  <si>
    <t>Increase (Decrease) in Restricted Cash</t>
  </si>
  <si>
    <t>Net Cash Provided by (Used in) Financing Activities</t>
  </si>
  <si>
    <t>Proceeds from (Repayments of) Notes Payable related parties net</t>
  </si>
  <si>
    <t>Proceeds Advances from Third Parties</t>
  </si>
  <si>
    <t>Proceeds from (Repayments of) Notes Payable</t>
  </si>
  <si>
    <t>Proceeds from bond Issuance, Net</t>
  </si>
  <si>
    <t>Repayment of bonds</t>
  </si>
  <si>
    <t>Payments of Debt Issuance Costs</t>
  </si>
  <si>
    <t>Proceeds from (Payments for) Other Financing Activities</t>
  </si>
  <si>
    <t>Purchase of Treasury Stock</t>
  </si>
  <si>
    <t>Effect of Exchange Rate Changes</t>
  </si>
  <si>
    <t>Cash and Cash Equivalents, Period Increase (Decrease)</t>
  </si>
  <si>
    <t>Cash Beginning of period</t>
  </si>
  <si>
    <t>Cash End of Period</t>
  </si>
  <si>
    <t>Supplementary information</t>
  </si>
  <si>
    <t>Cash paid for interest</t>
  </si>
  <si>
    <t>Capitalized interest and debt issuance costs for construction (non-cash)</t>
  </si>
  <si>
    <t>Repayment of Specogna Holding Ag loan by Aires (non-cash)</t>
  </si>
  <si>
    <t>Assumption of loans from Mettler by AIRES (non cash)</t>
  </si>
  <si>
    <t>Assumption of loans 4f Capital by AIRES (non-cash)</t>
  </si>
  <si>
    <t>Payment of Wernli loan by AIRES</t>
  </si>
  <si>
    <t>Assumption of loans Dr Max Rossler by AIRES non cash</t>
  </si>
  <si>
    <t>Consolidated Statement of Shareholders' Equity Sunvesta, Inc. Years ended December 31, 2015 and 2014 - USD ($)</t>
  </si>
  <si>
    <t>Common Stock</t>
  </si>
  <si>
    <t>Additional Paid-in Capital</t>
  </si>
  <si>
    <t>Accumulated Other Comprehensive Income</t>
  </si>
  <si>
    <t>Other Additional Capital</t>
  </si>
  <si>
    <t>Accumulated Deficit</t>
  </si>
  <si>
    <t>Treasury Stock</t>
  </si>
  <si>
    <t>Total</t>
  </si>
  <si>
    <t>Stockholders' Equity, before treasury stock at Dec. 31, 2013</t>
  </si>
  <si>
    <t>Unrealized gain on foreign Currency translation adjustment</t>
  </si>
  <si>
    <t>Stock Compensation expense</t>
  </si>
  <si>
    <t>Proceeds from sale of Treasury Stock</t>
  </si>
  <si>
    <t>Net Income (Loss), per basic and diluted share</t>
  </si>
  <si>
    <t>Stockholders' Equity, before treasury stock at Dec. 31, 2014</t>
  </si>
  <si>
    <t>Stockholders' Equity, before treasury stock at Dec. 31, 2015</t>
  </si>
  <si>
    <t>Note 1: Corporate Information</t>
  </si>
  <si>
    <t>Notes</t>
  </si>
  <si>
    <t>1. CORPORATE INFORMATION On August 27, 2007, SunVesta Inc. (SunVesta) acquired SunVesta Holding AG (SunVesta AG) (collectively the Company). SunVesta AG holds five wholly-owned subsidiaries: SunVesta Projects and Management AG, a Swiss company; Rich Land Investments Limitada, a Costa Rican company (Rich Land); SunVesta Costa Rica Limitada, a Costa Rican company (SVCR), Altos del Risco SA, a Costa Rican company (AdR) and SunVesta Holding España SL (España), a Spanish company. In January 2005, the Company changed its business focus to the development of holiday resorts and investments in the hospitality and related industry. The Company has one major project in Costa Rica. Planning for this project has been fully completed, all consents have been granted, and excavation work began in March 2013. The Company is still in process of securing financing for the project and has not realized revenue to date. Since the financing of the project is not complete, the Companys activities are subject to significant risks and uncertainties. These consolidated financial statements are prepared in US Dollars on the basis of generally accepted accounting principles in the United States of America (US GAAP).</t>
  </si>
  <si>
    <t>Note 2: Significant Accounting Policies</t>
  </si>
  <si>
    <t xml:space="preserve"> 2. SIGNIFICANT ACCOUNTING POLICIES 3. Principles of Consolidation The consolidated financial statements include those of the Company and its subsidiaries. One hundred percent of assets and liabilities as well as revenues and expenses of all consolidated companies are included. Receivables, payables, as well as revenues and expenses between consolidated companies are eliminated. Unrealized intercompany profits, which may be included in assets as of the end of the respective periods are also eliminated. Certain previously reported amounts have been reclassified to conform to the current presentation. Fiscal year The fiscal year of the Company and all its subsidiaries correspond with the calendar year. Use of estimates These consolidated financial statements are prepared in conformity with accounting principles generally accepted in the United States of America (US GAAP) and require management to make assumptions and estimates, which have an impact on the reported assets and liabilities as well as on the disclosure of contingent assets and liabilities at the balance sheet dates. These considerations also impact reported income statement items. While the effective amounts may vary from the estimates, management is convinced that all relevant information having an impact on the estimates have been taken into consideration and are appropriately disclosed. Management believes that the valuation of property and equipment includes substantial estimates. 2. SIGNIFICANT ACCOUNTING POLICIES - CONTINUED Cash and cash equivalents Cash and cash equivalents include petty cash, post and bank accounts as well as time deposits with maturities of less than three months. Notes receivable Notes receivable consists of an advance due from REP Caribbean Development Corporation. This receivable is stated at the amount the Company intends to collect. The Company makes ongoing estimates regarding the collectability. Allowance for Doubtful Accounts Management makes ongoing estimates relating to the collectability of receivable balances and maintains a reserve for estimated losses resulting from the inability of counterparties to meet their financial obligation to us. As of December 31, 2015 and 2014 the Company does not have any amounts reserved in the consolidated balance sheet nor bad debt expense recorded in the statement of comprehensive loss. Other assets Other assets include items, such as value added tax, withholding tax or similar credits with maturities less than one year. Property and equipment Property and equipment are valued at cost less accumulated depreciation. Repair and maintenance expenses are charged to the income statement when incurred. The cost of fixed assets, including leasehold improvements are capitalized and depreciated over the following useful lives:  Land (concessions) not depreciated  IT equipment 3 years  Other equipment and furniture 5 years  Leasehold improvements 5 years  Vehicles 5 years  Project in process not depreciated until project finished The cost and the related accumulated depreciation are removed from the balance sheet at the time of disposal. Project in process relates to costs incurred directly related to the planning and construction of the hotel in the Papagayo Gulf Tourism Project of Costa Rica and are reasonably recoverable from future hotel and rental operations or the sale of certain apartments. Once the project in process is finished the Company will reclassify the capitalized costs to corresponding categories and determine the depreciation method and depreciation period. 2. SIGNIFICANT ACCOUNTING POLICIES - CONTINUED 2. Interest capitalization Interest expense is capitalized on the carrying value of the construction in progress during the construction period, in accordance with ASC 835-20, Capitalization of Interest Deposits related to construction work The Company prepays deposits for construction work, which costs are capitalized initially and will be amortized once construction has begun. 3. Debt issuance costs Debt issuance costs arise as a result of issuing debt, i.e. the EUR bonds, CHF bonds, CHF convertible bonds and the loan with Aires International Investments Inc., and are amortized over the life of the debt using the effective interest method. The costs comprise of finder's fees of generally between three and 12 percent of the amount issued and costs incurred in connection with issuing the bonds, such as legal and accounting fees, and stamp duty taxes. The accumulated amortization of debt issuance costs was $797,857 and $4,345,089 as of December 31, 2015 and December 31, 2014, respectively. Down payment for property and equipment Down payments for property and equipment are recorded at cost. Once the corresponding property and equipment item has been completely purchased, it will be reclassified to a corresponding subcategory within property and equipment and amortized. The Company assesses regularly if the down payments are recoverable in accordance with ASC 360 Property, Plant, and Equipment. Restricted Cash Restricted cash includes cash that is not disposable for the Company without third party permission such as rental deposits or deposits related to the project in process. Based on the nature of the Companys underlying business it will be determined whether a deposit is recorded as a current or non-current asset. 2. SIGNIFICANT ACCOUNTING POLICIES - CONTINUED Impairment of Long-Lived Assets Long-lived assets are reviewed for impairment whenever events or changes in circumstances indicate that the carrying amount of the assets may not be recoverable. The carrying value of a long-lived asset or asset group is considered to be impaired when the undiscounted expected cash flows from the asset or asset group are less than its carrying amount. An impairment loss is recognized to the extent that the carrying value of the asset exceeds its fair value. Fair value is determined based on quoted market prices, where available, or is estimated as the present value of the expected future cash flows from the asset or asset group discounted at a rate commensurate with the risk involved. «DZJT9YZ4» Income taxes The Company has not incurred material current taxes on income as it has not generated taxable income in any of the jurisdictions in which it operates. Deferred taxes are calculated on the temporary differences that arise between the tax base of an asset or liability and its carrying value on the balance sheet of the Company prepared for consolidation purposes, with the exception of temporary differences arising on investments in foreign subsidiaries where the Company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The Company is subject to income taxes in the United States of America, Switzerland, Spain and Costa Rica. Significant judgment is required in determining income tax provisions and in evaluating tax positions. The Company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The Company adjusts its recognition of these uncertain tax benefits in the period in which new information is available impacting either the recognition or measurement of its uncertain tax position. Interest and penalties related to uncertain tax positions are recognized as income tax expense. 2. SIGNIFICANT ACCOUNTING POLICIES - CONTINUED Concentration of risks Financial instruments that potentially subject the Company to concentrations of credit risk are primarily cash and cash equivalents. Cash and cash equivalents are maintained with several financial institutions. Deposits held with banks may exceed the amount of insurance provided on such deposits. Generally, these deposits may be redeemed upon demand. Cash and cash equivalents are subject to currency exchange rate fluctuations. 2. Foreign Currency Translation and Transactions The consolidated financial statements of the Company are presented in US Dollars ($) which is also the functional currency of the parent company. The financial position and results of operations of our foreign subsidiaries are determined using the currency of the environment in which an entity primarily generates and expends cash as the functional currency. Assets and liabilities of these subsidiaries are translated at the exchange rate in effect at each year-end. Statement of comprehensive loss accounts are translated at the average rate of exchange prevailing during the year. Translation adjustments arising from the use of differing exchange rates from period to period are included in accumulated other comprehensive income (loss) in stockholders deficit. Gains and losses resulting from foreign currency transactions are included in other income and expenses (exchange differences), except intercompany foreign currency transactions that are of a long-term-investment nature which are included in accumulated other comprehensive income in stockholders equity. Bonds Bonds comprise of bonds payable in Euros (EUR) and Swiss Francs (CHF), which bear fixed interest rates. Bonds are carried at notional value. If a bond becomes repayable within the next 12 months from the balance sheet date on, such bond or the corresponding portion of this bond will be categorized as current. Commissions paid to bondholders themselves are reflected as debt discounts and amortized over the term of the bond, based on the effective interest method. The amortization expense is reflected in amortization of debt issuance cost. 2. SIGNIFICANT ACCOUNTING POLICIES - CONTINUED Pension Plan The Company maintains a pension plan covering all employees in Switzerland; it is considered a defined benefit plan and accounted for in accordance with ASC 715 C ompensation - Retirement Benefits The Company records a net periodic pension cost in the statement of comprehensive loss. The liabilities and annual income or expense of the pension plan is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Related parties Parties are considered to be related if one party directly or indirectly controls, is controlled by, or is under common control with the other party, if it has an interest in the other party that gives significant influence over the party, if it has joint control over the party, or if it is an associate or a joint venture. Senior management of the Company or close family members is also deemed to be related parties. Earnings per Share Basic earnings per share are calculated using the Companys weighted-average outstanding common shares. When the effects are not anti-dilutive, diluted earnings per share is calculated using the weighted-average outstanding common shares and the dilutive effect of warrants and stock options, if any, as determined under the treasury stock method. Additionally, the Company's two convertible CHF-Bonds were issued in October 2015. These convertible CHF bonds convert into shares of Sunvesta Holding AG, the Company's wholly owned subsidiary. The resulting common shares assumed to be converted as of the issuance date are included in the denominator for diluted EPS under the if-converted method to the extent that their effect is considered dilutive. 2. SIGNIFICANT ACCOUNTING POLICIES - CONTINUED Fair Value of Financial Instruments The Companys financial instruments consist of cash and cash equivalents, restricted cash, receivables from related parties, bank liabilities, accounts payable to third or related parties, note payables to third or related parties and bonds. The fair value of these financial instruments approximate their carrying value due to the short maturities of these instruments, unless otherwise explicitly noted. ASC 820 Fair Value Measurements Stock-based compensation Stock-based compensation costs are recognized in earnings using the fair value based method for all awards granted. Compensation costs for unvested stock options and awards are recognized in earnings over the requisite service period based on the fair value of those options and awards. For employees, fair value is estimated at the grant date and for non-employees fair value is re-measured at each reporting date as required by ASC 718 Compensation-Stock Compensation Equity-Based Payments to Non-Employees Derivative Financial Instruments Derivative financial instruments are initially measured at fair value at the contract date and are subsequently measured to fair value at each reporting date. The Company's derivative financial instrument relates to the conversion feature bifurcated from the Company's convertible CHF Bond (Note 12), is accounted for under ASC 815 and recorded as Liability related to conversion feature in the consolidated balance sheets. Changes in the fair value each period (gains or losses) are reflected in the statement of comprehensive loss as Change in Fair Value of Conversion Feature. 2. SIGNIFICANT ACCOUNTING POLICIES - CONTINUED 3. New accounting standards  not adopted In February 2016, the Financial Accounting Standards Board (FASB) issued Accounting Standards Update 2016-02, Leases (Topic 842). In April 2015, the Financial Accounting Standards Board (FASB) issued Accounting Standards Updates (ASU) 2015-03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e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is considered in the aggregate when determining the effective interest rate on the debt. The amendments are effective for public business entities for fiscal years beginning after December 15, 2015, and interim periods within those fiscal years. The application of this ASU will result in the reclassification of debt issuance cost and the relating amortization.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to (ASU) 2014-15 are effective for the annual period ending after December 15, 2016, and for annual periods and interim periods thereafter. Early application is permitted. The Company is in the process of evaluating the prospective impact that (ASU) 2014-15 will have on its balance sheet. .</t>
  </si>
  <si>
    <t>Cash and Cash Equivalents, Policy</t>
  </si>
  <si>
    <t xml:space="preserve"> 5. CASH AND CASH EQUIVALENTS Cash and cash equivalents are available to the Company without any restriction or limitation on withdrawal and/or use of these funds. The Companys cash equivalents are placed with financial institutions that maintain high credit ratings. The carrying amounts of these assets approximate their fair value. Cash &amp; cash equivalents USD ($) EURO CHF CRC Total December 31, 2015 Total December 31, 2014 original currency 98,629 10,696 1,507 8,533 in $ 98,629 11,667 1,518 16 111,830 14,347 USD ($) = US Dollar EURO = Euro CHF = Swiss Francs CRC = Costa Rican Colón</t>
  </si>
  <si>
    <t>Schedule of Restricted Cash and Cash Equivalents</t>
  </si>
  <si>
    <t xml:space="preserve"> 6. RESTRICTED CASH As of December 31, 2015, the Company has the following restricted cash positions: Restricted Cash December 31, 2015 $ December 31, 2014 $ Credit Suisse in favor of BVK Personalvorsorge des Cantons Zurich 128,805 129,272 HSBC in favor of Costa Rican Tourism Board 370,000 370,000 Banco Nacional de Costa Rica in favor of the Costa Rican Environmental Agency  SETENA 622,312 622,312 Banco National de Costa Rica in favor of the Costa Rican Tourism Board 563,350 563,350 Gross 1,684,467 1,684,934 Restricted cash positions in favor of Costa Rican Tourism Board and Costa Rican Environmental Agency  SETANA are related to the hotel project in Costa Rica and therefore their release is not expected before finalization of the corresponding project. Due to this fact these restricted cash positions have been classified as long term. The restricted cash position in favor of BVK Personalvorsorge des Cantons Zurich is a rental deposit related to a long term lease contract for office space. Due to this fact this restricted cash position is also classified as long term.</t>
  </si>
  <si>
    <t>Property, Plant and Equipment Disclosure</t>
  </si>
  <si>
    <t>9. PROPERTY &amp; EQUIPMENT December 31, 2015 December 31, 2014 Land $ 19,700,000 19,700,000 IT Equipment 185,846 185,846 Other equipment and furniture 278,000 277,557 Leasehold improvements 66,617 66,617 Vehicles 139,000 139,000 Construction in-process 41,412,351 31,275,559 Gross 61,781,814 51,644,579 Less accumulated depreciation (510,390) (443,227) Net $ 61,271,424 51,201,352 Depreciation expenses for the year 67,163 62,478 Property and equipment is comprised primarily of land held in Costa Rica that is currently being developed for hotels and capitalized project costs in connection with the Papagayo Gulf Tourism project. The land amounts to $19.7 million comprised of $7 million related to the concession held by Rich Land (~84,000 m2) and $12.7 million held by AdR (~120,000 m2). The Rich Land concession is a right to use the property for a specific period of time of initially 20 years from the date of grant, which thereafter can be renewed at no further cost, if the landholder is up to date with its obligations and if there is no significant change in government policies. The current concession initially expired in June 2022. The AdR concession is also a right to use the property for a specific period of time of initially 30 years from the date of grant, which thereafter can be renewed at no further cost, if the landholder is up to date with its obligations and if there is no significant change in government policies. The current concession initially expired in November 2036. On July 14, 2015 the Consejo del Polo de DesarrolloTuristico Papagayo at ICT (Council of Papagayo Tourism Development Project), unanimously has approved the extension of both concessions until 2052. The construction in process through December 31, 2015 and December 31, 2014, is represented primarily by architectural work related to the hotel and apartments as well as construction work. Deposit related to construction work For the year ended December 31, 2015, the Company made deposits with several contractors to initiate earth moving groundwork. These deposits will be offset against invoices for such groundwork as completed. As of December 31, 2015 and 2014, the Company has deposits of $798,874 and $820,565 respectively remaining.</t>
  </si>
  <si>
    <t>DOWN PAYMENTS FOR PROPERTY &amp; EQUIPMENT</t>
  </si>
  <si>
    <t xml:space="preserve"> 10. DOWN PAYMENTS FOR PROPERTY &amp; EQUIPMENT December 31, 2015 December 31, 2014 La Punta (neighboring piece of land) $ 2,669,816 2,369,816 Hotels Engadina $ 302,267 Gross $ 2,972,083 2,369,816 Total (net) $ 2,972,083 2,369,816 Agreement to purchase neighboring pieces of land On April 20, 2012, the Company entered into an agreement to purchase two additional concession properties located at Polo Papagayo, Guanacaste, with a total surface of approximately 230,000 square meters for $22,895,806, whereof fifty percent was to be paid in cash and the other fifty percent through a combination of a 10 percent equity share in La Punta (the concession properties in Polo Papagayo) and five percent in equity of Paradisus Papagayo Bay Resort &amp; Luxury Villas (currently under construction). Both of these are located in Costa Rica. The payment schedule was as follows: - $0.5 million is required as a cash payment by May 16, 2012 - $5.0 million is required as a cash payment by August 31, 2012 - $5.698 million is required as a cash payment by January 31, 2013 - Equity is required to be transferred upon final payment On November 13, 2012, the above agreement was amended to decrease the total purchase price to $17.2 million with no equity payments. The terms and conditions of the cash payment were to be defined. Furthermore, all payments by the Company to date and in the future became refundable. During the second quarter of 2013, the Company entered into a new, revised agreement for the purchase of two additional concession properties at Polo Papagayo, Guanacaste. The original contract as described above was cancelled and replaced by a new contract, which included the following clauses: - The total purchase price is $17,500,000 of which $1,369,816 has been paid as of date of the new revised agreement and therefore $16,130,184 is outstanding as per date of the new, revised agreement. - Since the original seller of these two additional concession properties at Polo Papagayo, Guanacaste owes a third party $8,000,000 the Company has to pay $8,000,000 of the purchase price directly to this third party instead of the original seller. The remaining $8,130,184 will be paid directly to the original seller of the concession properties. - The payment schedule for these two additional concession properties at Polo Papagayo Guanacaste is as hereinafter: Third Party - $300,000 on May 4, 2013 which was paid on May 3, 2013 and is non-refundable - $1,000,000 on June 30, 2013, which is refundable and $700,000 of this $1,000,000 was paid on October 29, 2013. The remaining $300,000 was paid in 2015. - $1,000,000 on July 31, 2013, which is refundable and has not been paid as of the date of this report. - $1,000,000 on August 31, 2013 which is refundable and has not been paid as of the date of this report. - $1,500,000 on September 30, 2013, which is refundable and has not been paid as of the date of this report. - $1,500,000 on October 31, 2013, which is refundable and has not been paid as of the date of this report. - $1,700,000 on November 30, 2013, which is refundable and has not been paid as of the date of this report. $8,000,000 in total to Third Party 8. DOWN PAYMENT FOR PROPERTY &amp; EQUIPMENT - CONTINUED Original Seller - $1,000,000 on January 31, 2014 which has not been paid as of the date of this report and is non-refundable. - $1,000,000 on February 28, 2014 which has not been paid as of the date of this report and is non-refundable. - $1,000,000 on March 31, 2014 which has not been paid as of the date of this report and is non-refundable. - $1,000,000 on April 30, 2014 which has not been paid as of the date of this report and is non-refundable. - $1,000,000 on May 31, 2014 which has not been paid as of the date of this report and is non-refundable. - $1,000,000 on June 30, 2014 which has not been paid as of the date of this report and is non-refundable. - $1,000,000 on July 31, 2014 which has not been paid as of the date of this report and is non-refundable. $1,130,184 on August 31, 2014 which has not been paid as of the date of this report and is non-refundable. $8,130,184 in total to Original Seller The Company had paid down payments on the purchase of these properties of $2,669,816 as of December 31, 2015, of which $300,000 was paid in refundable payments during the period ended December 31, 2015 as part of the new, revised agreement noted above totaling $16,100,000. The Company is in discussions with the Original Seller regarding an extension of this agreement. Additionally, a failure to pay will lead to liquidated damages of 5% of any installments paid toward the purchase price. Should the Company not be successful in obtaining a time extension for the payment of the purchase price or amendment to the purchase agreement, it will have to write-off $300,000 of that purchase price paid in 2013 for the new, revised agreement and 5% of additional damages on the additional $1,000,000 paid for a total of $50,000, which is not refundable as per contract terms. The original $1,369,816 was made pursuant to a previous agreement and is not subject to the 5% liquidated damages clause. Down payment for Purchase Four Hotels in the Canton of Graubünden, Switzerland On September 19, 2016, the Company signed an agreement for the acquisition of four existing hotels in the Canton of Graubünden, Switzerland. The properties comprise an aggregate of 141 rooms. The consideration for this down payment is $302,267, which amount was paid on October 25, 2015. Should the transaction not close before a date that is yet to be renegotiated5.0 then the consideration will not be refundable. In the event that the transaction does close then this consideration will be allocated to the total purchase price for the hotels.</t>
  </si>
  <si>
    <t>Fair Value Measurement, Policy</t>
  </si>
  <si>
    <t>9. FAIR VALUE MEASUREMENT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Level 1 Quoted prices for identical instruments in active markets. Level 2 Quoted process for similar instruments in active markets, quoted prices for identical or similar instruments in markets that are not active; and model-derived valuations in which significant inputs or significant value drivers are observable in active markets. Level 3 Model derived valuations in which one or more significant inputs or significant value-drivers are unobservable. When available, the Company uses quoted market prices to determine fair value, and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counterparty or the Company) will not be fulfilled. For financial assets traded in an active market (Level 1), the nonperformance risk is included in the market price. For certain other financial assets and liabilities (Level 2 and 3), the Companys fair value calculations have been adjusted accordingly. As of December 31, 2015 and December 31, 2014, respectively, there are no financial assets or liabilities measured on a recurring basis at fair value. 9. FAIR VALUE MEASUREMENT - CONTINUED In addition to the methods and assumptions to record the fair value of financial instruments as discussed above, the Company used the following methods and assumptions to estimate the fair value of our financial instruments:  Cash and cash equivalents  carrying amount approximated fair value.  Restricted cash  carrying amount approximated fair value.  Receivables from related parties (current)  carrying amount approximated fair value due to the short term nature of the receivables.  Accounts Payable  carrying amount approximated fair value.  Note payable  carrying amount approximated fair value due to the short term nature of the note payable.  Bank liabilities - carrying amount approximated fair value due to the short term nature of bank liabilities.  Notes receivable - carrying amount approximated fair value.  Notes payable to related parties - Dr. M. Rssler (current) The fair value was calculated based on the underlying publically traded shares. However, the Company records the loan at nominal value. The Company does not have sufficient cash to repurchase the shares as of balance sheet date and hence repay the loans in shares.  Notes payable to related parties  (current)  carrying amount approximated fair value due to the short term nature of the notes payable.  EUR bond (old)  carrying amount approximated fair value due to its short term nature  EUR- bonds  The fair values of the bonds payable are classified as level 3 fair values. The fair values of the bonds have been determined by discounting cash flow projections discounted at the respective interest rates of 7.25% for EUR bonds, which represents the current market rate based on the creditworthiness of the Company. Hence, the carrying values approximate fair value.  CHF-bonds  The fair values of the bonds payable are classified as level 3 fair values. The fair values of the bonds have been determined by discounting cash flow projections discounted at the respective interest rates of 7.25% for CHF bonds, which represents the current market rate based on the creditworthiness of the Company. Hence, the carrying values approximate fair value.  Notes payable to related parties  Aires (non-current)  The fair values of the notes payable to Aires International Investments Inc. are classified as level 3. The fair values of the notes were determined by discounting cash flow projections discounted at the respective interest rates of 7.25%, which represents the current market rate based on the creditworthiness of the Company. Hence, the carrying value approximates fair value.  Convertible CHF-bonds  The fair values of the convertible bonds payable are classified as level 3 fair values. The fair values of the convertible bonds have been determined by discounting cash flow projections discounted at the respective interest rates of 6.00% for convertible CHF bonds, which represents the current market rate based on the creditworthiness of the Company. Hence, the carrying values approximate fair value. Liability related to conversion feature - The fair value of the liability related to conversion feature is classified as level 3 in the fair value hierarchy. The fair value of the liability is determined using a Black Scholes model to calculate the option value at each reporting date and multiplied by the number of potentially convertible shares. Hence the carrying value of the obligation approximates the fair value. 9. FAIR VALUE MEASUREMENT - CONTINUED The fair value of our financial instruments is presented in the table below: December 31, 2015 December 31, 2014 Carrying Fair Value $ Carrying Fair Value $ Fair Value Reference Amount $ Amount $ Levels Cash and cash equivalents 111,830 111,830 14,347 14,347 1 Note 4 Restricted cash 1,684,467 1,684,467 1,684,934 1,684,934 1 Note 5 Receivables from related parties  other (current) 19,945 19,945 27,163 27,163 3 Note 10 Accounts Payable 8,048,608 8,048,608 6,181,057 6,181,057 1 - Bank liabilities 179,313 179,313 153,375 153,375 1 Note11 Note payable 2,736,912 2,736,912 3,023,759 3,023,759 1 Note 17 Notes payable to related parties  Dr. M. Rssler (current) - - 803,223 765,890 1 Note 10 Notes payable to related parties  Rigendinger (current) 1,973 1,973 1,914 1,914 3 Note 10 Notes payable to related parties  other (current) 1,129,005 1,129,005 356,963 356,963 3 Note 10 Notes receivable 280,242 280,242 0 0 3 Note 6 EUR-bonds 8,488,631 8,488,631 9,057,986 9,057,986 3 Note 12 CHF-bonds - - 25,511,898 25,511,898 3 Note 12 Convertible CHF-bonds 28,720,443 28,720,443 0 0 3 Note 12 Notes payable to related parties  Aires (non-current) 47,198,362 47,198,362 30,299,312 30,299,312 3 Note 10 Liability related to conversion feature 6,976,322 6,976,322 0 0 3 Note 12 Balance at December 31, 2014 - Value at Inception (Loss on Extinguishment) - October 1, 2015 $6,929,614 Q4 Additions $433,368 Change in Fair Value of Conversion Feature ($386,660) Balance at December 31, 2015 $6,976,322 9. FAIR VALUE MEASUREMENT - CONTINUED The Company used a Black-Scholes model to value the Liability related to conversion feature as of October 1, 2015 and December 31, 2015. The assumptions as of October 1, 2015 are as follows: Stock Price: CHF 5.08 Annualized Risk Free Rate: .72% Exercise Price: CHF 8 Annualized Volatility: 80% Time to Maturity: 3 years The assumptions as of December 31, 2015 are as follows: Stock Price: CHF 5.08 Annualized Risk Free Rate: .72% Exercise Price: CHF 8 Annualized Volatility: 80% Time to Maturity: 2.75 years</t>
  </si>
  <si>
    <t>Receivables From and Notes To Related Parties</t>
  </si>
  <si>
    <t xml:space="preserve"> 10. RELATED PARTY TRANSACTIONS The advances from (to) related parties are composed as follows: Receivables Payables December 31, December 31, December 31, December 31, 2015 2014 2015 2014 1 Hans Rigendinger - - 1,973 1,914 2 Aires International - - 47,198,362 30,299,312 3 Dr. Max Rssler - - - 803,223 4 Akyinyi Interior and Exterior Decoration - - 290,000 170,000 5 Global Care AG - - 240,210 186,963 6 Geoffrey Long 19,945 27,163 - - 7 Sportiva participations ag - - 528,660 - 8 Josef Mettler 70,135 9 QuadEquity Holdings - - - - 10 4f capital ag - - - - Total excluding interest 19,945 27,163 48,329,340 31,461,412 Accrued interest - - 6,370,579 3,818,494 Total 19,945 27,163 54,699,919 35,279,906 of which non-current - - 47,198,362 30,299,312 Related party Capacity Interest Rate Repayment Terms Security 1 Hans Rigendinger Shareholder, COO and Company board member 3% none none 2 Aires International Company owned 100% by Dr. Max Rössler, a Company board member 3 Dr. Max Rssler Shareholder and Company board member 4 Akyinyi Interior and Exterior Decoration Company owned by the wife of CEO, who is also a Company board member none none none 5 Global Care AG Company owned by Dr. Max Rössler none none none 6 Geoffrey Long Head of Accounting The Americas none none none 7 Sportiva participations ag Company owned by Josef Mettler 3% none none 8 Josef Mettler Shareholder, CEO, CFO and Company board member 3% none none 9 Quad Equity Company owned by Josef Mettler (see above) none none none 10 4f capital ag Company owned by Josef Mettler (see above) none none none 10. RELATED PARTY TRANSACTIONS - CONTINUED Loan agreement Aires International Investment Inc. As of December 31, 2015, the Company owes Aires International Inc. the following: Borrower Debt instrument denominated in CHF Amount in CHF Amount in USD Annual interest rate Repayment date * SunVesta Inc. Promissory note 10,044,370 10,234,240 7.25 % Dec 31, 2017 SunVesta Inc. Promissory note 10,000,000 10,089,900 7.25 % Dec 31, 2017 SunVesta Inc. Promissory note 10,000,000 10,089,900 7.25 % Dec 31, 2017 SunVesta Inc. Promissory note 2,750,408 2,775,134 7.25 % Dec 31, 2017 SunVesta Holding Loan agreement 13,904,120 14,009,188 7.25 % Dec 31, 2017 Total 47,198,362 * The notes may be repaid in whole or in part. Loans due to Dr. Max Rssler In 2012, Dr. Max Rössler, a related party, provided loans totaling $0.8 million that were initially repayable in December 2012 but were extended through December 2015. These loans were to be repaid in cash or with the delivery of certain shares of equity in two public companies. The Company had the right of settlement and carried the loans at their fair values, which was the amount of cash paid in without considerations for the change in value of the underlying securities. In December 2015, Dr. Rössler and the Company settled these loans through a transfer to a separate debtor - Aires - of $1,551,669 (CHF 1,535,900). The Company assessed this debt modification to be an extinguishment under the guidance prescribed in ASC 470-50 and correspondingly recognized a Loss on Extinguishment in its statements of comprehensive loss for $748,466. Loan due to Global Care AG During 2014, Global Care AG loaned the Company $186,398 (CHF 185,000), which amount was repayable on October 31, 2014. The loan includes a fixed interest payment of $20,570 (CHF 20,000). As of the date of this report, both amounts are overdue. According to the agreement, there are no penalties for late payment. Receivable from and loans to Josef Mettler On June 30, 2015, Aires International Investments, Inc. absorbed the Companys receivables from Mr. Mettler of $1,507,128 (CHF 1,419,412) by crediting the amount due to the Company against the amount due from the Company to Aires. As of December 31, 2015, there is a payable to Mr. Mettler of $70,135 (CHF 69,609). For the year ended December 31, 2014, the amount borrowed by the Company became a loan receivable to the Company of $1,455,214. In the third and fourth quarters of 2014, Aires International Investments Inc. absorbed the Company's receivables from Mr. Mettler by crediting the amount due to the Company against the amount due from the Company to Aires. 10. RELATED PARTY TRANSACTIONS - CONTINUED Receivables from 4f capital AG For the year ended December 31, 2014, the amount owed by the Company became a receivable to the Company for $1,142,681 from 4f capital ag. In the third and fourth quarters of 2014, Aires International Investments Inc. absorbed the Company's receivables from 4f capital ag in the amount of $1,142,681 by crediting the amount due to the Company against the amount due from the Company to Aires. For the year ended December 31, 2015, there were no such transactions. Current account Sportiva participations ag During the period ended December 31, 2015 the Company borrowed approximately $2.8 million and repaid $2.3 million resulting in a payable as of December 31, 2015 of $528,660 (CHF 524,695). The Current account Sportiva participations ag carries an interest rate of 3%. Commissions paid or payable to related parties During the periods ended December 31, 2015, and December 31, 2014, the Company paid commissions to 4f Capital AG in the amount of $253,945 and $123,000, respectively, for services related to financing the Company. These costs are capitalized as debt issuance costs. 4f Capital AG is a company owned and directed by Mr. Mettler (Board Member and CEO of the Company) that receives a commission of 1.5% for new funds that the Company receives based on consulting services rendered by 4f Capital AG. Hans Rigendinger In 2013, the Company borrowed $600,000 at 3% interest from Hans Rigendinger. The amount due to Mr. Rigendinger for this loan at December 31, 2015 was $1,973. Mr. Rigendinger also held bonds denominated in Euros and Swiss Francs valued at approximately $492,000 as of December 31, 2015 and $4,316,000 as of December 31, 2014. Service fees paid or payable to Akyinyi Interior and Exterior Decoration During the periods ended December 31, 2015, and December 31, 2014, the Company paid fees to Akyinyi Interior and Exterior Decoration, which is a company owned by the wife of a member of the Board of Directors, related to interior design of the Papagayo Gulf Tourism project in the amount of approximately $120,000 for both years. These costs have been capitalized to property and equipment. 10. RELATED PARTY TRANSACTIONS - CONTINUED Consulting Fees paid or payable to Cambridge Limited Corp. During the periods ended December 31, 2015, and December 31, 2014, the Company paid fees to Cambridge Limited Corporation, which is a company owned by the father-in-law of a member of the Board of Directors. These fees related to accounting and consulting services rendered in Costa Rica for the Company in the amount of approximately $179,279 and $166,851, respectively.</t>
  </si>
  <si>
    <t>12. BONDS</t>
  </si>
  <si>
    <t xml:space="preserve"> 12. BONDS Description EUR () bond old (repaid) CHF bond I (repaid) Issuer: SunVesta Holding AG SunVesta Holding AG Type of securities: Bond in accordance with Swiss law Bond in accordance with Swiss law Approval by SunVesta AG BOD: May 12, 2010 June 3, 2011 Volume: Up to  25,000,000 Up to CHF 15,000,000 Units: 1,000 CHF 50,000 Offering period: 11/10/2010  04/30/2011 09/01/2011  02/28/2012 Due date: November 30, 2013 August 31, 2015 Issuance price: 100 % 100% Issuance day: December 1, 2010 September 1, 2011 Interest rate: 8.25% p.a. 7.25% p.a. Interest due dates: November 30 of each year, the first time November 30, 2011 August 31 of each year, the first time August 31, 2012 Applicable law: Swiss Swiss 12. BONDS - CONTINUED Description EUR () bond new I CHF bond II parallel (repaid) Issuer: SunVesta Holding AG SunVesta Holding AG Type of securities: Bond in accordance with Swiss law Bond in accordance with Swiss law Approval by SunVesta AG BOD: October 31, 2013 May 19, 2014 Volume: Up to 15,000,000 Up to CHF 15,000,000 Units: 10,000 CHF 10,000 Offering period: 11/07/2013  03/31/2014 05/01/2014  06/30/2014 Due date: December 2, 2016 August 31, 2015 Issuance price: 100% 100 % Issuance day: December 2, 2013 September 01, 2013 (retroactive) Interest rate: 7.25% p.a. 7.25 % p.a. Interest due dates: December 2 August 31 Applicable law: Swiss Swiss Description EUR () bond new II (parallel) Issuer: SunVesta Holding AG Type of securities: Bond in accordance with Swiss law Approval by SunVesta AG BOD: May 19, 2014 Volume: Up to EUR 15,000,000 Units: EUR 10,000 Offering period: 05/01/14  06/30/14 Due date: December 02, 2016 Issuance price: 100 % Issuance day:: December 02, 2013 (retroactive) Interest rate: 7.25 % p.a. Interest due dates: December 02 Applicable law: Swiss 12. BONDS  CONTINUED On September 30, 2015, the Company approved the issuance of two new CHF-bonds. The major terms and conditions are the following: Description Convertible CHF Bond I Convertible CHF Bond II Issuer: SunVesta Holding AG SunVesta Holding AG Type of securities: Senior convertible bonds, convertible into shares of the issuer, in accordance with Swiss law Senior convertible bonds, convertible into shares of the issuer, in accordance with Swiss law Approval by SunVesta AG BOD: September 30, 2015 September 30, 2015 Volume: Up to CHF 45,000,000 Up to CHF 15,000,000 Denomination: CHF 5,000 CHF 5,000 Offering period: October 01, 2015 October 01, 2015 Maturity date: September 30, 2018 September 30, 2018 Issue price: 100 % 100 % Redemption price: 100 % 100 % Issuance date: October 01, 2015 October 01, 2015 Coupon: 6.00 % p.a. 6.00 % p.a. Interest due dates: September 30 of each year, the first time September 30, 2016 September 30 of each year, the first time September 30, 2016 Reference price: CHF 6.50 CHF 6.50 Initial conversion price: CHF 8.00 CHF 8.00 Applicable law: Swiss Swiss In October 2015, Sunvesta Holding AG, a wholly owned subsidiary of the Company settled approximately $27,300,000 worth of old CHF-Bonds which had matured on August 31, 2015 and were extended through September 30, 2015 (i.e. unpaid). These were rolled forward/exchanged into two substantially different convertible bonds of Sunvesta Holding AG. One is a $45,000,000 Convertible Bond and the other a $15,000,000 Convertible Bond as is discussed in tables above. These new Convertible bonds are substantially different than the previous CHF bonds that matured in the third quarter of 2015 and this is subsequently accounted for as an extinguishment. The Company has recorded a loss on extinguishment equal to the fair value of the conversion feature. Third party issuance costs totaling $3,100,000 have been capitalized and amortized over the life of the bonds under the effective interest rate method. Finally, the fair value of the liability related to conversion feature was expensed in the period. 12. BONDS - CONTINUED The nominal amounts have changed as follows: CHF BOND I CHF Bond CHF Bond 2015 2014 $ $ Balances January 1 10,999,192 8,558,443 Cash inflows - 5,542,245 Cash outflows (5,913,796) - Foreign currency adjustments 159,884 (953,513) Reclassifications to CHF Bond II - (2,147,983) Reclassifications to Convertible CHF Bond I (2,005,548) - Reclassifications to Convertible CHF Bond II (3,239,732) - Sub-total - 10,999,192 Discounts (commissions paid to bondholders) (670,764) (670,764) Accumulated amortization of discounts 670,764 474,294 Accumulated Unamortized discounts - (196,470) Balances December 31 (Carrying value) - 10,802,722 From the CHF Bond I issue in this rollforward, $2,005,548 was reclassified to the Convertible CHF Bond I in the fourth quarter of 2015. Additionally, $3,239,732 was reclassified to the Company's CHF Convertible Bond II. In 2014, the Company reclassified $2,147,983 to CHF Bond II. As CHF Bond II has identical terms as CHF Bond I, this reclassification is neither an extinguishment nor modification. EUR-Bond (new) EUR-Bond (new) 2015 2014 $ $ Balances January 1 7,355,572 6,757,065 Cash inflows 281,754 1,562,402 Cash outflows - - Foreign currency adjustments (765,696) (963,896) Sub-total 6,871,630 7,355,572 Discounts (commissions paid to bondholders) (23,753) (17,305) Accumulated Amortization of discounts 14,059 4,729 Accumulated Unamortized discounts (9,694) (12,576) Balance December 31 (Carrying value) 6,861,936 7,342,995 12. BONDS - CONTINUED As per date of this report the Company has realized a cumulative amount of EUR 6.30 million ($6.87 million) related to the EURO Bond I. EURO BOND I EUR-Bond old EUR-Bond old 2015 2014 $ $ Balances January 1 - 5,786,248 Cash inflows - - Cash outflows - (5,729,712) Foreign currency adjustments - (56,536) Sub-total - - Discounts (commissions paid to bondholders) - (248,195) Accumulated Amortization of discounts - 248,195 Accumulated Unamortized discounts - - Balance December 31 (Carrying value) - - CHF BOND II CHF Bond II CHF Bond II 2015 2014 $ $ Balances January 1 15,304,228 - Cash inflows 10,819,209 12,912,402 Cash outflows (3,923,675) - Foreign currency adjustments (51,779) 243,843 Reclassifications from CHF Bond I - 2,147,983 Reclassifications to Convertible CHF Bond I (185,127) - Reclassifications to Convertible CHF Bond II (21,962,856) - Sub-total - 15,304,228 Discounts (commissions paid to bondholders) (1,578,825) (1,041,917) Accumulated amortization of discounts 1,578,825 446,864 Accumulated Unamortized discounts - (595,052) Balances December 31 (Carrying value) - 14,709,176 From the CHF Bond II issue in this rollforward, $185,127 was reclassified to the Convertible CHF Bond I in Q4 2015. Additionally, $21,962,856 was reclassified to the Company's CHF Convertible Bond II. 12. BONDS - CONTINUED EURO BOND NEW II EUR-Bond new II EUR-Bond new II 2015 2014 $ $ Balances January 1 1,761,258 - Cash inflows - 1,960,226 Cash outflows - - Foreign currency adjustments (102,958) (198,968) Sub-total 1,658,300 1,761,258 Discounts (commissions paid to bondholders) (59,740) (59,740) Accumulated Amortization of discounts 28,135 13,473 Accumulated Unamortized discounts (31,605) (46,266) Balances December 31 (Carrying value) 1,626,695 1,714,991 As per date of this report, the Company has realized a cumulative amount of EUR 1.51 million ($1.64 million) related to the EURO Bond new II. Convertible CHF BOND I Convertible CHF Bond I Convertible CHF Bond I 2015 2014 $ $ Balances January 1 - - Cash inflows 100,990 - Cash outflows - - Foreign currency adjustments (41,617) - Reclassifications from CHF Bonds I and II 2,190,675 - Sub-total 2,250,048 - Discounts (commissions paid to bondholders) - Accumulated Amortization of discounts - Accumulated Unamortized discounts - Balances December 31 (Carrying value) 2,250,048 - In the fourth quarter of 2015, the Company issued this Convertible CHF Bond I with funds received from new bondholders totaling $100,990. Additionally, $2,005,548 was reclassified from CHF Bond I and $185,127 was reclassified from CHF Bond II. As per date of this report, the Company has realized a cumulative amount of CHF 2.42 million ($2.64 million) related to the Convertible Bond I. 12. BONDS - CONTINUED Convertible CHF BOND II Convertible CHF Bond II Convertible CHF Bond II 2015 2014 $ $ Balances January 1 - - Cash inflows 1,747,122 - Cash outflows - - Foreign currency adjustments (479,315) - Reclassifications from CHF Bonds I and II 25,202,588 - Sub-total 26,470,395 - Discounts (commissions paid to bondholders) 0 - Accumulated Amortization of discounts - - Accumulated Unamortized discounts 0 - Balances December 31 (Carrying value) 26,470,395 - In fourth quarter of 2015, the Company issued this Convertible CHF Bond II with funds received from new bondholders totaling $1,747,122. Additionally, $3,239,732 was reclassified from CHF Bond I and $21,962,856 was reclassified from CHF Bond II. As per date of this report the Company has realized a cumulative amount of CHF 29.05 million ($29.27 million) related to the Convertible Bond II.</t>
  </si>
  <si>
    <t>13. Income Taxes</t>
  </si>
  <si>
    <t xml:space="preserve"> 13. INCOME TAXES The components of loss before income taxes are as follows: December 31, 2015 December 31, 2014 Domestic (3,863,810) (1,571,359) Foreign (15,867,261) (6,379,627) Loss before income tax (19,731,071) (7,950,986) Income taxes relating to the Companys operations are as follows: December 31, 2015 December 31, 2014 Current income taxes US Federal, state and local - - Foreign (1,151) - Deferred income taxes - - US Federal, state and local - - Foreign - - Income tax expense/recovery (1,151) - Income taxes at the United States federal statutory rate compared to the Companys income tax expenses as reported are as follows: December 31, 2015 December 31, 2014 Net loss before income tax (19,731,071) (7,950,986) Statutory rate 35% 35% Expected income tax recovery (6,905,875) (2,782,845) Impact on income tax expense/recovery from Change in valuation allowance 4,979,054 1,284,444 Different tax rates in foreign jurisdictions 697,632 140,441 Expiration of unused tax loss carry forwards - 268,151 Permanent differences 1,803,538 - Tax penalty US Federal, state and local - - Difference due to tax review / previous year adjustments (633,957) 1,263,087 Others 58,457 (173,278) Income tax expense (1,151) - 13. INCOME TAXES - CONTINUED The Companys deferred tax assets and liabilities consist of the following: December 31, 2015 December 31, 2014 Deferred tax assets Tax loss carry forward 17,321,345 12,342,291 Valuation allowance (17,321,345) (12,342,291) Deferred tax assets/liabilities - - As of April 2, 2012, the Company was advised by the Internal Revenue Service (IRS) of aggregate penalties amounting to $140,000. This penalty concerns failures to file certain tax returns for the years ended 2008, 2009 and 2010. Despite an ongoing appeal process, the Company changed its assessment during the year ended December 31, 2012 and determined that it is more likely than not that it will have to pay the penalty. Therefore, the Company recorded $140,000 in income tax expense. As of December 31, 2015 and 2014, there were no known uncertain tax positions. We have not identified any tax positions for which it is reasonably possible that a significant change will occur during the next 12 months. Pursuant to ASC 740-10-25-3 Income Taxes The Companys operating loss carry forward of all jurisdictions expire according to the following schedule: Domestic Foreign 2016 - 764'332 2017 - 5'674'921 2018 - 9'940'370 2019 - 6'381'864 2020 - 2'680'101 2021 - 7'624'181 2022 - 14,832,242 Beyond 2022 20,229,018 - Total operating loss carry forwards $ 20,229,018 47,898,011 13. INCOME TAXES - CONTINUED The following tax years remain subject to examination: United States of America Switzerland Costa Rica* 2008 YES NO N/A 2009 YES NO N/A 2010 YES NO N/A 2011 YES NO N/A 2012 YES YES N/A 2013 YES YES YES 2014 YES YES YES 2015 YES YES YES * The Costa Rican companies are taxable since 2013.</t>
  </si>
  <si>
    <t>Schedule of Share-based Compensation Arrangement by Share-based Payment Award, Restricted Stock Units, Vested and Expected to Vest</t>
  </si>
  <si>
    <t xml:space="preserve"> 15. STOCK COMPENSATION The Company has included share based compensation under the SunVesta Inc. Stock Option Plan 2013 (the Plan) as part of the total remuneration in certain employment and Board of Directors contracts. The Company is authorized to grant up to 50,000,000 shares under the Plan. The purpose of the Plan is to advance the interests of the Company by encouraging its employees to remain associated with the Company and assist the Company in building value. Such share based remuneration includes either shares or options to acquire shares of the Companys common stock. For all employees, fair value is estimated at the grant date. Compensation costs for unvested shares are expensed over the requisite service period on a straight-line basis. Share Grants  Mr. Hans Rigendinger On January 1, 2013, the Company granted to Hans Rigendinger 3,500,000 common shares, valued at $0.08 an amount equal to the share price and fair value of the shares on the grant date. These shares were granted as a signing bonus with the Company. Additionally, the Company granted 2,500,000 common shares as a retention award due on each anniversary of his signing with the Company. The employment contract was initially for three years with an additional bilateral option for an additional two years. Therefore, the Company could be required to issue up to 12,500,000 common shares through January 1, 2018. Share Grants  Dr. Max Rössler On July 3, 2013, the Company granted to Dr. Max Rössler 3,000,000 common shares, valued at $0.07 an amount equal to the share price and fair value of the shares on the grant date. These were issued in connection with his appointment to the Board of Directors. These shares were officially issued on October 15, 2013. Share Grants  Mr. Josef Mettler On July 4, 2013, the Company granted 5,000,000 common shares to Josef Mettler, valued at $0.07, an amount equal to the share price and fair value of the shares on the grant date, in connection with his employment agreement. These shares were officially issued on October 15, 2013. Additionally, the Company granted 3,000,000 common shares as a retention award for each completed year of employment (e.g. first time as per July 4, 2014). The employment contract is for an initial term of three years with an additional bilateral option for another two, two-year periods, but a maximum of December 31, 2020. Therefore, in total the Company could be requested to issue up to 21,000,000 common shares through December 31, 2020 related to the retention bonus. 15. STOCK COMPENSATION - CONTINUED Share Grants  Mr. José María Figueres On March 10, 2014, the Company authorized the issuance of 500,000 common shares, valued at $0.10, an amount equal to the share price and therefore the fair value on grant date, and a retention award of 200,000 common shares for each fully completed year of service to José María Figueres in connection with his appointment to the Board of Directors. Share Grants  Mr. Howard M. Glicken On March 10, 2014, the Company authorized the issuance of 500,000 common shares, valued at $0.10, an amount equal to the share price and therefore the fair value on grant date, and a retention award of 200,000 common shares for each fully completed year of service to Howard Glicken in connection with his appointment to the Board of Directors. Based on these contracts the Company has included the following stock-based compensation in the Companys results: Stock-based compensation (shares) December 31, 2015 December 31, 2014 Shares granted 46,800,000 shares 46,400,000 shares Fair Value respectively market price on grant date $0.0744 $0.0744 Total maximal expenses (2013-2020) $3,450,000 $3,450,000 Shares vested 23,900,000 shares 18,000,000 shares Unvested shares 22,900,000 shares 28,400,000 shares As of December 31, 2015, the Company expects to record compensation expense in the future up to $1,345,000 as follows: Stock-based compensation (shares) Year ending December 31, 2016 $ 2017 $ 2018 $ 2019 $ 2020 $ Unrecognized compensation expense 410,000 410,000 210,000 210,000 105,000 15. STOCK COMPENSATION - CONTINUED Stock Options  Mr. Hans Rigendinger The Company granted to Hans Rigendinger, in connection with his employment contract, 10,000,000 stock options on January 1, 2013. Each option entitles Mr. Rigendinger to buy one Company share at a strike price of $0.05. These options will be vested in two identical installments (installment A and B) of 5,000,000 options. Installment A is contingent on obtaining a financing arrangement with a specific counterparty. As of the grant date, the fair value was $300,000. As of July 4, 2013, the Company assessed that this financing arrangement with the specific counterparty will not be completed. Therefore, the Company assessed the probability of completion to be zero and recognized no expense. On July 4, 2013, the Company authorized a revised stock option agreement. This removed the requirement for financing with a specific counterparty and updated for any counterparty. As of date of the revised stock option agreement, the fair value was $246,000. Installment A was modified on July 4, 2013, since the initial performance condition was improbable to be met. Since the modification changed the expectation that the options will ultimately vest and no expense had been recognized for the original award, the fair value of the modified award has been expensed on a straight line basis over the expected vesting period. For installment B, it is required that Meliá Hotels International (Melía) assumes management responsibilities for Paradisus Papagayo Bay Resort &amp; Luxury Villas. As of grant date, the fair value was $340,000 and the Company estimated that Meliá assumes responsibility as of July 1, 2015. As of March 6, 2014 the Company still assesses the probability that this performance condition will be met at 100%, but the date the performance condition will be achieved was postponed to the fourth quarter 2015, as the opening date was postponed. As of the date of this report, the estimated opening date was postponed to the fourth quarter 2017. The Company still assessed the probability that this performance condition will be met at 100%. Hence, the remaining fair value of the award will be expensed on a straight-line basis over the recalculated expected remaining vesting-period. 15. STOCK COMPENSATION - CONTINUED Stock Options  Dr. Max Rssler The Company granted to Dr. Max Rssler, in connection with his appointment to the Board of Directors, 10,000,000 stock options on July 3, 2013. Each option entitles Dr. Rssler to buy one Company share at a strike price of $0.05. These options will be vested in two identical installments (installment A and B) of 5,000,000 options. For installment A (5,000,000 options), it is required to complete a financing arrangement for the Project. As of grant date, the fair value was $249,835. The Company expensed the total fair value on a straight-line basis over the expected vesting period. For installment B (5,000,000 options), it is required that Meliá assumes management responsibilities for Paradisus Papagayo Bay Resort &amp; Luxury Villas. As of grant date the fair value was $258,210 and the Company estimated that Meliá would assume responsibility as of July 1, 2015. As of March 6, 2014 the Company assessed the probability that this performance condition will be met at 100%, but the date the performance condition will be achieved was postponed to the fourth quarter 2015, as the opening date was postponed. As of the date of this report, the estimated opening date was postponed to the fourth quarter 2017. The Company still assessed the probability that this performance condition will be met at 100%. Hence, the remaining fair value of the award will be expensed on a straight-line basis over the recalculated expected remaining vesting-period. Stock Options  Mr. Josef Mettler The Company granted to Josef Mettler, in connection with his employment contract, 12,000,000 stock options on July 4, 2013. Each option entitles Mr. Mettler to buy one share at a strike price of $0.05. These options have three different performance conditions. For installment A (3,000,000 options), it is required to complete a bridge financing arrangement. As of grant date the fair value was $149,000. The Company expensed the total fair value on a straight-line basis over the expected vesting period. For installment B (4,000,000 options), it is required to complete a financing arrangement (main financing arrangement for Paradisus Papagayo Bay Resort &amp; Luxury Villas). As of grant date the fair value was $200,000. The Company has expensed the total fair value on a straight-line basis over the expected vesting period. For installment C (5,000,000 options), it is required that Meliá assumes management responsibilities for Paradisus Papagayo Bay Resort &amp; Luxury Villas. As of grant date, the fair value was $258,000 and the Company estimated that Meliá assumes responsibility as of July 1, 2015. As of March 6, 2014 the Company still assesses the probability that this performance condition will be met at 100%, but the date the performance condition will be achieved was postponed to the fourth quarter 2015, as the opening date was postponed. As of the date of this report, the estimated opening date was postponed to the fourth quarter 2017. The Company still assessed the probability that this performance condition will be met at 100%. Hence, the remaining fair value of the award will be expensed on a straight-line basis over the recalculated expected remaining vesting-period. 15. STOCK COMPENSATION - CONTINUED Summary A summary of stock options outstanding as per December 31, 2015 is as follows: Options outstanding Number of Options Weighted average exercise price Weighted average remaining contractual life Outstanding January 1, 2015 32,000,000 $ 0.05 8.42 years Granted 0 Exercised 0 Forfeited or expired 0 Outstanding December 31, 2015 32,000,000 $ 0.05 7.42 years Exercisable December 31, 2015 0 The following table depicts the Companys non-vested options as of December 31, 2015 and changes during the period: Non-vested options Shares under Options Weighted average grant date fair value Non-vested at December 31, 2014 32,000,000 $ 0.053 Granted - - Vested - - Forfeited or canceled - - Non-vested at December 31, 2015 32,000,000 $ 0.053 Under the provisions of ASC 718 Compensation Assumption December 31, 2015 December 31, 2014 Dividend yield Risk-free interest rate used (average) Expected market price volatility Average expected life of stock options n.a. n.a. 15. STOCK COMPENSATION - CONTINUED The computation of the expected volatility assumption used in the Black-Scholes calculation for new grants is based on historical volatilities of a peer group of similar companies in the same industry. The expected life assumptions are based on underlying contracts. As of December 31, 2015, the Company had unrecognized compensation expenses related to stock options currently outstanding, to be recognized in future quarters respectively years as follows: Stock-based compensation (options) Through to December 31, 2016 Through to December 31, 2017 $ $ Unrecognized compensation expense 134,956 33,739 16. SUMMARY OF STOCK AND OPTION COMPENSATION EXPENSE The Company recorded the following amounts related to stock based compensation expense during the periods ended December 31, 2015: Summary of share and option based compensation expense December 31, 2015 $ December 31, 2014 $ Option grants 134,952 560,941 Share grants 450,000 542,334 Total (recorded under general &amp; administrative expense) 584,952 1,103,275 </t>
  </si>
  <si>
    <t>Future Lease Commitments</t>
  </si>
  <si>
    <t xml:space="preserve"> 17. FUTURE LEASE COMMITMENTS On December 1, 2012, the Company entered into a lease agreement for the premises for its Swiss office with an unrelated entity. The annual rental expense amounts to approximately $130,000 on a fixed term expiring on December 31, 2017. Future lease commitments December 31, 2015 $ December 31, 2014 $ 2016 130,000 130,000 2017 130,000 130,000 </t>
  </si>
  <si>
    <t>18. NOTE PAYABLE</t>
  </si>
  <si>
    <t xml:space="preserve"> 18. NOTES PAYABLE December 31, 2015 $ December 31, 2014 $ Promissory note 2,000,000 2,000,000 Specogna Holding AG 605,743 707,428 R. Weimar (private investor) 131,169 316,331 Total 2,736,912 3,023,759 Promissory Note As part of the completion of the purchase of Altos del Risco on March 9, 2013, the parties agreed that $2,000,000 of consideration is converted into a non-interest bearing and uncollateralized loan payable which was originally due for payment on March 8, 2014, then extended to March 8, 2015. On March 16, 2015, the Company agreed with the counterparty to extend the due date through March 16, 2016. As of the date of this report the promissory note remains outstanding. Loans Specogna Holding AG On May 15, 2014 the Company entered into a short term loan agreement for CHF 1.0 million ($1.01 million) with Specogna Holding AG (Specogna) repayable on July 31, 2014, with a fixed interest payment of approximately $30,300. This loan was repaid in 2014. On September 16, 2014, the Company entered into a short term loan agreement for approximately $736,000 with Specogna repayable on October 31, 2014, with a fixed interest payment of approximately $32,000. The loan was secured personally and jointly by Dr. Max Rössler, Mr. Josef Mettler and Mr. Hans Rigendinger. The amounts due to Specogna were repaid on March 24, 2015, by Aires on behalf of the Company, with no penalties incurred. On December 31, 2015, the Company entered into a short term loan agreement for approximately $607,000 with Specogna repayable on February 29, 2016, with an interest payment of 8 % per annum. The loan is secured personally and jointly by Dr. Max Rössler, Mr. Josef Mettler and Mr. Hans Rigendinger. Loan R. Weimar (private investor) On May 23, 2014, the Company entered into a short term loan agreement for approximately $376,800 with Roland Weimar. The loan was repayable in five installments, (four payments of $84,700, one payment of $38,000), with the initial payment due on June 2, 2014 and the latest one due on June 1, 2015. The interest rate is 2 % per annum. The Company has repaid $245,631 of the loan as of the filing date of this report, whereas the entire loan amount should have been repaid. The agreement does not stipulate any repercussions for late payments. Bruno Wernli On September 16, 2014, the Company entered into a short term loan agreement for approximately $568,000 with Bruno Wernli (Wernli), repayable on October 31, 2014, with a fixed interest payment of approximately $53,000. The loan was secured personally and jointly by Dr. Max Rössler, Mr. Josef Mettler and Mr. Hans Rigendinger. The amounts due to Wernli were repaid on December 19, 2014, by Aires on behalf of the Company. </t>
  </si>
  <si>
    <t>19. OPENING DATE 'Paradisus Papagayo Bay Resort &amp; Luxury Villas'</t>
  </si>
  <si>
    <t xml:space="preserve"> 19. OPENING DATE Paradisus Papagayo Bay Resort &amp; Luxury Villas On June 2, 2014, the Company amended its agreement with Meliá (Sixth addendum to the management agreement of March 8, 2011) to postpone the opening date as follows: - The construction of the Paradisus will be completed by November 15, 2015 - Should the Paradisus not be completed by November 15, 2015, (subject to force majeure) and should an extension date not be agreed, subsequent to November 15, 2015, the Company will be obligated to pay Meliá a daily amount of $2,000 as liquidated damages. - Should the Company be unable to complete the construction of the Paradisus by February 15, 2016, Meliá, can terminate the management agreement obligating the Company to compensate Meliá in the amount of $5,000,000 unless the respective parties agree to extend such date. Dated April 27, 2016 a seventh addendum has been signed between the Company and Melia with the following major conditions: a. New completion date: September 15, 2018 (subject to force majeure) b. Should the completion not occur by September 15, 2018 and should the Parties not have agreed in writing an extension to such date, after September 15, 2018 the Owner shall pay the Manager a daily amount of USD 2,000 as liquidated damages. c. Should the completion not occur by November 15, 2018, the manager shall be entitled to terminate the agreement unless the Parties agree in writing to extend such date. The owner shall be obliged to pay the manger an amount of USD 5,000,000 as liquidated damages solely to compensate the Manager. </t>
  </si>
  <si>
    <t>Segment Information</t>
  </si>
  <si>
    <t xml:space="preserve"> 20. SEGMENT INFORMATION The chief operating decision maker (CODM) is the Companys CEO. Neither the CODM nor the Companys directors receive disaggregated financial information about the locations in which project development is occurring. Therefore, the Company considers that it has only one reporting segment. The following table presents the Companys tangible fixed assets by geographic region: December 31, 2015 December 31, 2014 Location of tangible assets Switzerland $ 76,573 115,210 Costa Rica 61,194,851 51,086,142 Total $ 61,271,424 51,201,352 </t>
  </si>
  <si>
    <t xml:space="preserve"> 21. EARNINGS PER SHARE Basic earnings per share are the result of dividing the Companys net income (or net loss) by the weighted average number of shares outstanding for the contemplated period. Diluted earnings per share are calculated applying the treasury stock method. When there is a net income dilutive effect all stock-based compensation awards or participating financial instruments are considered. When the Company posts a loss, basic loss per share equals diluted loss per share. The following table depicts how the denominator for the calculation of basic and diluted earnings per share was determined under the treasury stock method. Earnings per share Year Ended December 31, 2015 Year Ended December 31, 2014 Company posted Net loss Net loss Basic weighted average shares outstanding 94,338,589 88,325,165 Dilutive effect of common stock equivalents None None Dilutive weighted average shares outstanding 94,338,589 88,325,165 As of December 31, 2014, there were a total of 6,500,000 common shares vested were not issued and included in the basic weighted average shares outstanding. The following table shows the number of stock equivalents that were excluded from the computation of diluted earnings per share for the respective period because the effect would have been anti-dilutive. Earnings per share Year Ended December 31, 2015 Year Ended December 31, 2014 Options to Hans Rigendinger 10,000,000 10,000,000 Options to Dr. M. Rössler 10,000,000 10,000,000 Options to Josef Mettler 12,000,000 12,000,000 Total Options 32,000,000 32,000,000 Shares to Hans Rigendinger (retention bonus  non vested) 7,500,000 10,000,000 Shares to Josef Mettler (retention award  non vested) 15,000,000 18,000,000 Shares to Howard Glicken and José Maria Figueres (retention award  non vested) 400,000 400,000 Shares associated with Convertible CHF Bonds 3,558,068 0 Total Shares 26,458,068 28,400,000 Total Options and Shares 58,458,068 60,400,000 Options related to Convertible CHF bonds: Each bond in the principal amount of CHF 5,000 can be converted on any business day during the conversion period into 625 common shares of SunVesta Holding AG at a conversion price equal to CHF 8.</t>
  </si>
  <si>
    <t>Selling, General and Administrative Expenses, Policy</t>
  </si>
  <si>
    <t xml:space="preserve"> 22. GENERAL AND ADMINISTRATIVE EXPENSES General and administrative expenses according consolidated statement of comprehensive loss include: General and administrative expenses December 31, 2015 $ December 31, 2014 $ Rental &amp; related expenses 194,982 175,394 Audit 267,087 235,995 Consulting 1,379,976 1,908,621 Marketing, Investor &amp; public relations 127,458 68,828 Travel expenses 561,803 492,323 Personnel costs including social securitys costs and share based remuneration 2,636,788 2,904,293 Various other operating expenditures 817,977 949,037 Total according statements of comprehensive loss 5,986,071 6,734,491 </t>
  </si>
  <si>
    <t>Subsequent Events</t>
  </si>
  <si>
    <t xml:space="preserve"> 23. SUBSEQUENT EVENTS Management has evaluated subsequent events after the balance sheet date, through the issuance of the financial statements, for appropriate accounting and disclosure. The Company has determined that there were no such events that warrant disclosure or recognition in the financial statements, except for the below: Termination of agreement with Concreta In March 2013, SunVesta Holding AG, together with SunVesta Costa Rica Ltda. concluded an agreement with Concreta S.R.L for the Design &amp; Execution Plans, Logistics, Supply and Installation of all Interiors for our Papagayo Bay Resort &amp; Luxury Villas project in Costa Rica. Over the time, the project developed differently to what the parties expected. Consequently, contract renegotiations became necessary. As these renegotiations could not be finalized satisfactorily, the Company terminated the existing contract effective February 3, 2016. The Company does not expect any negative financial consequences as result of this termination. DIA S.A. On March 8, 2013, the Company entered into an interest free loan agreement with DIA S.A. for $2,000,000 payable on March 8, 2014, in connection with the purchase of land concession being part of the Paradisus Papagayo Bay Resort &amp; Luxury Villas project from Altos held in the name of Altos del Risco S.A. The terms of the loan agreement were amended on March 16, 2015, to extend the due date for said payable until March of 2016. The amounts due to Altos had not been paid as of the filing date of this report. Subsequent to the balance sheet date the parties agreed on new payment terms. They provide for four equal quarterly payments of USD 500,000 each, the first one being due by August 31, 2016. 23. SUBSEQUENT EVENTS - CONTINUED Management agreement with Meliá Hotels International Dated April 27, 2016 a seventh addendum has been signed between the Company and Melia with the following major conditions: a. New completion date: September 15, 2018 (subject to force majeure) b. Should the completion not occur by September 15, 2018 and should the Parties not have agreed in writing an extension to such date, after September 15, 2018 the Owner shall pay the Manager a daily amount of USD 2,000 as liquidated damages. c. Should the completion not occur by November 15, 2018, the manager shall be entitled to terminate the agreement unless the Parties agree in writing to extend such date. The owner shall be obliged to pay the manger an amount of USD 5,000,000 as liquidated damages solely to compensate the Manager. Down payment for Purchase Four Hotels in the Canton of Graubünden, Switzerland Dated May 10, 2016 the Company, QuadEquity Holdings AG and the potential Seller of the four hotels concluded an agreement, whereby QuadEquity Holdings AG assumes all the Companys rights and obligations from the original contract. In return, QuadEquity Holdings AG will pay the Company the amount of USD 302,000 (CHF 300,000) before May 30, 2016. Agreement to set-up a Special Purpose Vehicle (SPV) for the issuance of new bonds Dated May 09, 2016 the Company concluded an agreement with a third party and the following major terms and conditions: a. The third party will create and operate an SPV in accordance with Luxembourg law (a so called Compartment) b. This SPV will allow a securitisation of a bond (Schuldverschreibung). c. While SPV will be the Issuer, it remains the Companys obligation to sell the bonds. d. Only the SPV will be liable towards the bondholders. e. The Company, on the other hand, will have to pledge its major assets in favour of the SPV. f. The Company incurs one-time set-up fees as well as annual running fees. </t>
  </si>
  <si>
    <t>Note 2: Significant Accounting Policies: Principles of Consolidation (Policies)</t>
  </si>
  <si>
    <t>Policies</t>
  </si>
  <si>
    <t>Principles of Consolidation</t>
  </si>
  <si>
    <t xml:space="preserve"> Principles of Consolidation The consolidated financial statements include those of the Company and its subsidiaries. One hundred percent of assets and liabilities as well as revenues and expenses of all consolidated companies are included. Receivables, payables, as well as revenues and expenses between consolidated companies are eliminated. Unrealized intercompany profits, which may be included in assets as of the end of the respective periods are also eliminated. Certain previously reported amounts have been reclassified to conform to the current presentation.</t>
  </si>
  <si>
    <t>Note 2: Significant Accounting Policies: Use of Estimates (Policies)</t>
  </si>
  <si>
    <t>Use of Estimates</t>
  </si>
  <si>
    <t xml:space="preserve"> Use of estimates These consolidated financial statements are prepared in conformity with accounting principles generally accepted in the United States of America (US GAAP) and require management to make assumptions and estimates, which have an impact on the reported assets and liabilities as well as on the disclosure of contingent assets and liabilities at the balance sheet dates. These considerations also impact reported income statement items. While the effective amounts may vary from the estimates, management is convinced that all relevant information having an impact on the estimates have been taken into consideration and are appropriately disclosed. Management believes that the valuation of property and equipment includes substantial estimates.</t>
  </si>
  <si>
    <t>Note 2: Significant Accounting Policies: Interest Capitalization (Policies)</t>
  </si>
  <si>
    <t>Interest Capitalization</t>
  </si>
  <si>
    <t xml:space="preserve"> Interest capitalization Interest expense is capitalized on the carrying value of the construction in progress during the construction period, in accordance with ASC 835-20, Capitalization of Interest</t>
  </si>
  <si>
    <t>Note 2: Significant Accounting Policies: Debt Issuance Costs (Policies)</t>
  </si>
  <si>
    <t>Debt Issuance Costs</t>
  </si>
  <si>
    <t xml:space="preserve"> Debt issuance costs Debt issuance costs arise as a result of issuing debt, i.e. the EUR bonds, CHF bonds, CHF convertible bonds and the loan with Aires International Investments Inc., and are amortized over the life of the debt using the effective interest method. The costs comprise of finder's fees of generally between three and 12 percent of the amount issued and costs incurred in connection with issuing the bonds, such as legal and accounting fees, and stamp duty taxes. The accumulated amortization of debt issuance costs was $797,857 and $4,345,089 as of December 31, 2015 and December 31, 2014, respectively.</t>
  </si>
  <si>
    <t>Note 2: Significant Accounting Policies: Concentration of Risks (Policies)</t>
  </si>
  <si>
    <t>Concentration of Risks</t>
  </si>
  <si>
    <t xml:space="preserve"> Concentration of risks Financial instruments that potentially subject the Company to concentrations of credit risk are primarily cash and cash equivalents. Cash and cash equivalents are maintained with several financial institutions. Deposits held with banks may exceed the amount of insurance provided on such deposits. Generally, these deposits may be redeemed upon demand. Cash and cash equivalents are subject to currency exchange rate fluctuations. </t>
  </si>
  <si>
    <t>Note 2: Significant Accounting Policies: Foreign Currency Translation and Transactions (Policies)</t>
  </si>
  <si>
    <t>Foreign Currency Translation and Transactions</t>
  </si>
  <si>
    <t xml:space="preserve"> Foreign Currency Translation and Transactions The consolidated financial statements of the Company are presented in US Dollars ($) which is also the functional currency of the parent company. The financial position and results of operations of our foreign subsidiaries are determined using the currency of the environment in which an entity primarily generates and expends cash as the functional currency. Assets and liabilities of these subsidiaries are translated at the exchange rate in effect at each year-end. Statement of comprehensive loss accounts are translated at the average rate of exchange prevailing during the year. Translation adjustments arising from the use of differing exchange rates from period to period are included in accumulated other comprehensive income (loss) in stockholders deficit. Gains and losses resulting from foreign currency transactions are included in other income and expenses (exchange differences), except intercompany foreign currency transactions that are of a long-term-investment nature which are included in accumulated other comprehensive income in stockholders equity.</t>
  </si>
  <si>
    <t>Note 2: Significant Accounting Policies: New Accounting Standards - Adopted (Policies)</t>
  </si>
  <si>
    <t>New Accounting Standards - Adopted</t>
  </si>
  <si>
    <t xml:space="preserve"> New accounting standards  not adopted In February 2016, the Financial Accounting Standards Board (FASB) issued Accounting Standards Update 2016-02, Leases (Topic 842). In April 2015, the Financial Accounting Standards Board (FASB) issued Accounting Standards Updates (ASU) 2015-03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e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is considered in the aggregate when determining the effective interest rate on the debt. The amendments are effective for public business entities for fiscal years beginning after December 15, 2015, and interim periods within those fiscal years. The application of this ASU will result in the reclassification of debt issuance cost and the relating amortization.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to (ASU) 2014-15 are effective for the annual period ending after December 15, 2016, and for annual periods and interim periods thereafter. Early application is permitted. The Company is in the process of evaluating the prospective impact that (ASU) 2014-15 will have on its balance she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1060409</v>
      </c>
    </row>
    <row r="10" spans="1:4">
      <c s="4" r="A10" t="s">
        <v>17</v>
      </c>
      <c s="4" r="B10" t="s">
        <v>18</v>
      </c>
    </row>
    <row r="11" spans="1:4">
      <c s="4" r="A11" t="s">
        <v>19</v>
      </c>
      <c s="6" r="C11" t="n">
        <v>95941603</v>
      </c>
    </row>
    <row r="12" spans="1:4">
      <c s="4" r="A12" t="s">
        <v>20</v>
      </c>
      <c s="7" r="D12" t="n">
        <v>52634005</v>
      </c>
    </row>
    <row r="13" spans="1:4">
      <c s="4" r="A13" t="s">
        <v>21</v>
      </c>
      <c s="4" r="B13" t="s">
        <v>22</v>
      </c>
    </row>
    <row r="14" spans="1:4">
      <c s="4" r="A14" t="s">
        <v>23</v>
      </c>
      <c s="4" r="B14" t="s">
        <v>24</v>
      </c>
    </row>
    <row r="15" spans="1:4">
      <c s="4" r="A15" t="s">
        <v>25</v>
      </c>
      <c s="4" r="B15" t="s">
        <v>26</v>
      </c>
    </row>
    <row r="16" spans="1:4">
      <c s="4" r="A16" t="s">
        <v>27</v>
      </c>
      <c s="4" r="B16" t="s">
        <v>26</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6</v>
      </c>
      <c s="2" r="B1" t="s">
        <v>1</v>
      </c>
    </row>
    <row r="2" spans="1:2">
      <c s="2" r="B2" t="s">
        <v>2</v>
      </c>
    </row>
    <row r="3" spans="1:2">
      <c s="3" r="A3" t="s">
        <v>160</v>
      </c>
    </row>
    <row r="4" spans="1:2">
      <c s="4" r="A4" t="s">
        <v>166</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8</v>
      </c>
      <c s="2" r="B1" t="s">
        <v>1</v>
      </c>
    </row>
    <row r="2" spans="1:2">
      <c s="2" r="B2" t="s">
        <v>2</v>
      </c>
    </row>
    <row r="3" spans="1:2">
      <c s="3" r="A3" t="s">
        <v>160</v>
      </c>
    </row>
    <row r="4" spans="1:2">
      <c s="4" r="A4" t="s">
        <v>168</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0</v>
      </c>
      <c s="2" r="B1" t="s">
        <v>1</v>
      </c>
    </row>
    <row r="2" spans="1:2">
      <c s="2" r="B2" t="s">
        <v>2</v>
      </c>
    </row>
    <row r="3" spans="1:2">
      <c s="3" r="A3" t="s">
        <v>160</v>
      </c>
    </row>
    <row r="4" spans="1:2">
      <c s="4" r="A4" t="s">
        <v>170</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2</v>
      </c>
      <c s="2" r="B1" t="s">
        <v>1</v>
      </c>
    </row>
    <row r="2" spans="1:2">
      <c s="2" r="B2" t="s">
        <v>2</v>
      </c>
    </row>
    <row r="3" spans="1:2">
      <c s="3" r="A3" t="s">
        <v>160</v>
      </c>
    </row>
    <row r="4" spans="1:2">
      <c s="4" r="A4" t="s">
        <v>172</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4</v>
      </c>
      <c s="2" r="B1" t="s">
        <v>1</v>
      </c>
    </row>
    <row r="2" spans="1:2">
      <c s="2" r="B2" t="s">
        <v>2</v>
      </c>
    </row>
    <row r="3" spans="1:2">
      <c s="3" r="A3" t="s">
        <v>160</v>
      </c>
    </row>
    <row r="4" spans="1:2">
      <c s="4" r="A4" t="s">
        <v>174</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176</v>
      </c>
      <c s="2" r="B1" t="s">
        <v>1</v>
      </c>
    </row>
    <row r="2" spans="1:2">
      <c s="2" r="B2" t="s">
        <v>2</v>
      </c>
    </row>
    <row r="3" spans="1:2">
      <c s="3" r="A3" t="s">
        <v>160</v>
      </c>
    </row>
    <row r="4" spans="1:2">
      <c s="4" r="A4" t="s">
        <v>176</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78</v>
      </c>
      <c s="2" r="B1" t="s">
        <v>1</v>
      </c>
    </row>
    <row r="2" spans="1:2">
      <c s="2" r="B2" t="s">
        <v>2</v>
      </c>
    </row>
    <row r="3" spans="1:2">
      <c s="3" r="A3" t="s">
        <v>160</v>
      </c>
    </row>
    <row r="4" spans="1:2">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60</v>
      </c>
    </row>
    <row r="4" spans="1:2">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2</v>
      </c>
      <c s="2" r="B1" t="s">
        <v>1</v>
      </c>
    </row>
    <row r="2" spans="1:2">
      <c s="2" r="B2" t="s">
        <v>2</v>
      </c>
    </row>
    <row r="3" spans="1:2">
      <c s="3" r="A3" t="s">
        <v>160</v>
      </c>
    </row>
    <row r="4" spans="1:2">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84</v>
      </c>
      <c s="2" r="B1" t="s">
        <v>1</v>
      </c>
    </row>
    <row r="2" spans="1:2">
      <c s="2" r="B2" t="s">
        <v>2</v>
      </c>
    </row>
    <row r="3" spans="1:2">
      <c s="3" r="A3" t="s">
        <v>160</v>
      </c>
    </row>
    <row r="4" spans="1:2">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11830</v>
      </c>
      <c s="7" r="C3" t="n">
        <v>14347</v>
      </c>
    </row>
    <row r="4" spans="1:3">
      <c s="4" r="A4" t="s">
        <v>35</v>
      </c>
      <c s="6" r="B4" t="n">
        <v>158574</v>
      </c>
      <c s="6" r="C4" t="n">
        <v>289156</v>
      </c>
    </row>
    <row r="5" spans="1:3">
      <c s="4" r="A5" t="s">
        <v>36</v>
      </c>
      <c s="6" r="B5" t="n">
        <v>19945</v>
      </c>
      <c s="6" r="C5" t="n">
        <v>27163</v>
      </c>
    </row>
    <row r="6" spans="1:3">
      <c s="4" r="A6" t="s">
        <v>33</v>
      </c>
      <c s="6" r="B6" t="n">
        <v>290349</v>
      </c>
      <c s="6" r="C6" t="n">
        <v>330666</v>
      </c>
    </row>
    <row r="7" spans="1:3">
      <c s="3" r="A7" t="s">
        <v>37</v>
      </c>
    </row>
    <row r="8" spans="1:3">
      <c s="4" r="A8" t="s">
        <v>38</v>
      </c>
      <c s="6" r="B8" t="n">
        <v>61271424</v>
      </c>
      <c s="6" r="C8" t="n">
        <v>51201352</v>
      </c>
    </row>
    <row r="9" spans="1:3">
      <c s="4" r="A9" t="s">
        <v>39</v>
      </c>
      <c s="6" r="B9" t="n">
        <v>798874</v>
      </c>
      <c s="6" r="C9" t="n">
        <v>820565</v>
      </c>
    </row>
    <row r="10" spans="1:3">
      <c s="4" r="A10" t="s">
        <v>40</v>
      </c>
      <c s="6" r="B10" t="n">
        <v>2995209</v>
      </c>
      <c s="6" r="C10" t="n">
        <v>2006849</v>
      </c>
    </row>
    <row r="11" spans="1:3">
      <c s="4" r="A11" t="s">
        <v>41</v>
      </c>
      <c s="6" r="B11" t="n">
        <v>280242</v>
      </c>
    </row>
    <row r="12" spans="1:3">
      <c s="4" r="A12" t="s">
        <v>42</v>
      </c>
      <c s="6" r="B12" t="n">
        <v>2972083</v>
      </c>
      <c s="6" r="C12" t="n">
        <v>2369816</v>
      </c>
    </row>
    <row r="13" spans="1:3">
      <c s="4" r="A13" t="s">
        <v>43</v>
      </c>
      <c s="6" r="B13" t="n">
        <v>1684467</v>
      </c>
      <c s="6" r="C13" t="n">
        <v>1684934</v>
      </c>
    </row>
    <row r="14" spans="1:3">
      <c s="4" r="A14" t="s">
        <v>37</v>
      </c>
      <c s="6" r="B14" t="n">
        <v>70002299</v>
      </c>
      <c s="6" r="C14" t="n">
        <v>58083516</v>
      </c>
    </row>
    <row r="15" spans="1:3">
      <c s="4" r="A15" t="s">
        <v>44</v>
      </c>
      <c s="6" r="B15" t="n">
        <v>70292648</v>
      </c>
      <c s="6" r="C15" t="n">
        <v>58414182</v>
      </c>
    </row>
    <row r="16" spans="1:3">
      <c s="3" r="A16" t="s">
        <v>45</v>
      </c>
    </row>
    <row r="17" spans="1:3">
      <c s="4" r="A17" t="s">
        <v>46</v>
      </c>
      <c s="6" r="B17" t="n">
        <v>179313</v>
      </c>
      <c s="6" r="C17" t="n">
        <v>153375</v>
      </c>
    </row>
    <row r="18" spans="1:3">
      <c s="4" r="A18" t="s">
        <v>47</v>
      </c>
      <c s="6" r="B18" t="n">
        <v>8048608</v>
      </c>
      <c s="6" r="C18" t="n">
        <v>6181057</v>
      </c>
    </row>
    <row r="19" spans="1:3">
      <c s="4" r="A19" t="s">
        <v>48</v>
      </c>
      <c s="6" r="B19" t="n">
        <v>7831247</v>
      </c>
      <c s="6" r="C19" t="n">
        <v>5444514</v>
      </c>
    </row>
    <row r="20" spans="1:3">
      <c s="4" r="A20" t="s">
        <v>49</v>
      </c>
      <c s="6" r="B20" t="n">
        <v>2736912</v>
      </c>
      <c s="6" r="C20" t="n">
        <v>3023759</v>
      </c>
    </row>
    <row r="21" spans="1:3">
      <c s="4" r="A21" t="s">
        <v>50</v>
      </c>
      <c s="6" r="B21" t="n">
        <v>1130978</v>
      </c>
      <c s="6" r="C21" t="n">
        <v>1162100</v>
      </c>
    </row>
    <row r="22" spans="1:3">
      <c s="4" r="A22" t="s">
        <v>51</v>
      </c>
      <c s="6" r="B22" t="n">
        <v>8488631</v>
      </c>
    </row>
    <row r="23" spans="1:3">
      <c s="4" r="A23" t="s">
        <v>52</v>
      </c>
      <c s="6" r="C23" t="n">
        <v>25511898</v>
      </c>
    </row>
    <row r="24" spans="1:3">
      <c s="4" r="A24" t="s">
        <v>45</v>
      </c>
      <c s="6" r="B24" t="n">
        <v>28415689</v>
      </c>
      <c s="6" r="C24" t="n">
        <v>41476703</v>
      </c>
    </row>
    <row r="25" spans="1:3">
      <c s="3" r="A25" t="s">
        <v>53</v>
      </c>
    </row>
    <row r="26" spans="1:3">
      <c s="4" r="A26" t="s">
        <v>54</v>
      </c>
      <c s="6" r="C26" t="n">
        <v>9057986</v>
      </c>
    </row>
    <row r="27" spans="1:3">
      <c s="4" r="A27" t="s">
        <v>55</v>
      </c>
      <c s="6" r="B27" t="n">
        <v>28720443</v>
      </c>
    </row>
    <row r="28" spans="1:3">
      <c s="4" r="A28" t="s">
        <v>56</v>
      </c>
      <c s="6" r="B28" t="n">
        <v>6976322</v>
      </c>
    </row>
    <row r="29" spans="1:3">
      <c s="4" r="A29" t="s">
        <v>57</v>
      </c>
      <c s="6" r="B29" t="n">
        <v>210680</v>
      </c>
      <c s="6" r="C29" t="n">
        <v>136433</v>
      </c>
    </row>
    <row r="30" spans="1:3">
      <c s="4" r="A30" t="s">
        <v>58</v>
      </c>
      <c s="6" r="B30" t="n">
        <v>36140</v>
      </c>
      <c s="6" r="C30" t="n">
        <v>74837</v>
      </c>
    </row>
    <row r="31" spans="1:3">
      <c s="4" r="A31" t="s">
        <v>59</v>
      </c>
      <c s="6" r="B31" t="n">
        <v>47198362</v>
      </c>
      <c s="6" r="C31" t="n">
        <v>30299312</v>
      </c>
    </row>
    <row r="32" spans="1:3">
      <c s="4" r="A32" t="s">
        <v>53</v>
      </c>
      <c s="6" r="B32" t="n">
        <v>83141947</v>
      </c>
      <c s="6" r="C32" t="n">
        <v>39568568</v>
      </c>
    </row>
    <row r="33" spans="1:3">
      <c s="4" r="A33" t="s">
        <v>60</v>
      </c>
      <c s="6" r="B33" t="n">
        <v>111557636</v>
      </c>
      <c s="6" r="C33" t="n">
        <v>81045271</v>
      </c>
    </row>
    <row r="34" spans="1:3">
      <c s="3" r="A34" t="s">
        <v>61</v>
      </c>
    </row>
    <row r="35" spans="1:3">
      <c s="4" r="A35" t="s">
        <v>62</v>
      </c>
      <c s="6" r="B35" t="n">
        <v>959416</v>
      </c>
      <c s="6" r="C35" t="n">
        <v>835416</v>
      </c>
    </row>
    <row r="36" spans="1:3">
      <c s="4" r="A36" t="s">
        <v>63</v>
      </c>
      <c s="6" r="B36" t="n">
        <v>23403438</v>
      </c>
      <c s="6" r="C36" t="n">
        <v>22942486</v>
      </c>
    </row>
    <row r="37" spans="1:3">
      <c s="4" r="A37" t="s">
        <v>64</v>
      </c>
      <c s="6" r="B37" t="n">
        <v>-67406803</v>
      </c>
      <c s="6" r="C37" t="n">
        <v>-47674581</v>
      </c>
    </row>
    <row r="38" spans="1:3">
      <c s="4" r="A38" t="s">
        <v>65</v>
      </c>
      <c s="6" r="B38" t="n">
        <v>1778961</v>
      </c>
      <c s="6" r="C38" t="n">
        <v>1265590</v>
      </c>
    </row>
    <row r="39" spans="1:3">
      <c s="3" r="A39" t="s">
        <v>66</v>
      </c>
    </row>
    <row r="40" spans="1:3">
      <c s="4" r="A40" t="s">
        <v>67</v>
      </c>
      <c s="6" r="B40" t="n">
        <v>-41264988</v>
      </c>
      <c s="6" r="C40" t="n">
        <v>-22631089</v>
      </c>
    </row>
    <row r="41" spans="1:3">
      <c s="4" r="A41" t="s">
        <v>68</v>
      </c>
      <c s="7" r="B41" t="n">
        <v>70292648</v>
      </c>
      <c s="7" r="C41" t="n">
        <v>584141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86</v>
      </c>
      <c s="2" r="B1" t="s">
        <v>1</v>
      </c>
    </row>
    <row r="2" spans="1:2">
      <c s="2" r="B2" t="s">
        <v>2</v>
      </c>
    </row>
    <row r="3" spans="1:2">
      <c s="3" r="A3" t="s">
        <v>160</v>
      </c>
    </row>
    <row r="4" spans="1:2">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88</v>
      </c>
      <c s="2" r="B1" t="s">
        <v>1</v>
      </c>
    </row>
    <row r="2" spans="1:2">
      <c s="2" r="B2" t="s">
        <v>2</v>
      </c>
    </row>
    <row r="3" spans="1:2">
      <c s="3" r="A3" t="s">
        <v>160</v>
      </c>
    </row>
    <row r="4" spans="1:2">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97</v>
      </c>
      <c s="2" r="B1" t="s">
        <v>1</v>
      </c>
    </row>
    <row r="2" spans="1:2">
      <c s="2" r="B2" t="s">
        <v>2</v>
      </c>
    </row>
    <row r="3" spans="1:2">
      <c s="3" r="A3" t="s">
        <v>160</v>
      </c>
    </row>
    <row r="4" spans="1:2">
      <c s="4" r="A4" t="s">
        <v>97</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1</v>
      </c>
      <c s="2" r="B1" t="s">
        <v>1</v>
      </c>
    </row>
    <row r="2" spans="1:2">
      <c s="2" r="B2" t="s">
        <v>2</v>
      </c>
    </row>
    <row r="3" spans="1:2">
      <c s="3" r="A3" t="s">
        <v>160</v>
      </c>
    </row>
    <row r="4" spans="1:2">
      <c s="4" r="A4" t="s">
        <v>191</v>
      </c>
      <c s="4" r="B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3</v>
      </c>
      <c s="2" r="B1" t="s">
        <v>1</v>
      </c>
    </row>
    <row r="2" spans="1:2">
      <c s="2" r="B2" t="s">
        <v>2</v>
      </c>
    </row>
    <row r="3" spans="1:2">
      <c s="3" r="A3" t="s">
        <v>160</v>
      </c>
    </row>
    <row r="4" spans="1:2">
      <c s="4" r="A4" t="s">
        <v>193</v>
      </c>
      <c s="4"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99</v>
      </c>
      <c s="2" r="B1" t="s">
        <v>1</v>
      </c>
    </row>
    <row r="2" spans="1:2">
      <c s="2" r="B2" t="s">
        <v>2</v>
      </c>
    </row>
    <row r="3" spans="1:2">
      <c s="3" r="A3" t="s">
        <v>196</v>
      </c>
    </row>
    <row r="4" spans="1:2">
      <c s="4" r="A4" t="s">
        <v>200</v>
      </c>
      <c s="4" r="B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02</v>
      </c>
      <c s="2" r="B1" t="s">
        <v>1</v>
      </c>
    </row>
    <row r="2" spans="1:2">
      <c s="2" r="B2" t="s">
        <v>2</v>
      </c>
    </row>
    <row r="3" spans="1:2">
      <c s="3" r="A3" t="s">
        <v>196</v>
      </c>
    </row>
    <row r="4" spans="1:2">
      <c s="4" r="A4" t="s">
        <v>203</v>
      </c>
      <c s="4" r="B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5</v>
      </c>
      <c s="2" r="B1" t="s">
        <v>1</v>
      </c>
    </row>
    <row r="2" spans="1:2">
      <c s="2" r="B2" t="s">
        <v>2</v>
      </c>
    </row>
    <row r="3" spans="1:2">
      <c s="3" r="A3" t="s">
        <v>196</v>
      </c>
    </row>
    <row r="4" spans="1:2">
      <c s="4" r="A4" t="s">
        <v>206</v>
      </c>
      <c s="4" r="B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08</v>
      </c>
      <c s="2" r="B1" t="s">
        <v>1</v>
      </c>
    </row>
    <row r="2" spans="1:2">
      <c s="2" r="B2" t="s">
        <v>2</v>
      </c>
    </row>
    <row r="3" spans="1:2">
      <c s="3" r="A3" t="s">
        <v>196</v>
      </c>
    </row>
    <row r="4" spans="1:2">
      <c s="4" r="A4" t="s">
        <v>209</v>
      </c>
      <c s="4" r="B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v>
      </c>
      <c s="2" r="B1" t="s">
        <v>2</v>
      </c>
      <c s="2" r="C1" t="s">
        <v>32</v>
      </c>
    </row>
    <row r="2" spans="1:3">
      <c s="3" r="A2" t="s">
        <v>70</v>
      </c>
    </row>
    <row r="3" spans="1:3">
      <c s="4" r="A3" t="s">
        <v>71</v>
      </c>
      <c s="8" r="B3" t="n">
        <v>0.01</v>
      </c>
      <c s="8" r="C3" t="n">
        <v>0.01</v>
      </c>
    </row>
    <row r="4" spans="1:3">
      <c s="4" r="A4" t="s">
        <v>72</v>
      </c>
      <c s="6" r="B4" t="n">
        <v>50000000</v>
      </c>
      <c s="6" r="C4" t="n">
        <v>50000000</v>
      </c>
    </row>
    <row r="5" spans="1:3">
      <c s="4" r="A5" t="s">
        <v>73</v>
      </c>
      <c s="8" r="B5" t="n">
        <v>0.01</v>
      </c>
      <c s="8" r="C5" t="n">
        <v>0.01</v>
      </c>
    </row>
    <row r="6" spans="1:3">
      <c s="4" r="A6" t="s">
        <v>74</v>
      </c>
      <c s="6" r="B6" t="n">
        <v>200000000</v>
      </c>
      <c s="6" r="C6" t="n">
        <v>200000000</v>
      </c>
    </row>
    <row r="7" spans="1:3">
      <c s="4" r="A7" t="s">
        <v>75</v>
      </c>
      <c s="6" r="B7" t="n">
        <v>95941603</v>
      </c>
      <c s="6" r="C7" t="n">
        <v>84581445</v>
      </c>
    </row>
    <row r="8" spans="1:3">
      <c s="4" r="A8" t="s">
        <v>76</v>
      </c>
      <c s="6" r="B8" t="n">
        <v>95941603</v>
      </c>
      <c s="6" r="C8" t="n">
        <v>84581445</v>
      </c>
    </row>
    <row r="9" spans="1:3">
      <c s="4" r="A9" t="s">
        <v>62</v>
      </c>
      <c s="7" r="B9" t="n">
        <v>959416</v>
      </c>
      <c s="7" r="C9" t="n">
        <v>8354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96</v>
      </c>
    </row>
    <row r="4" spans="1:2">
      <c s="4" r="A4" t="s">
        <v>212</v>
      </c>
      <c s="4" r="B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196</v>
      </c>
    </row>
    <row r="4" spans="1:2">
      <c s="4" r="A4" t="s">
        <v>215</v>
      </c>
      <c s="4" r="B4" t="s">
        <v>2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v>
      </c>
      <c s="2" r="B1" t="s">
        <v>1</v>
      </c>
    </row>
    <row r="2" spans="1:3">
      <c s="2" r="B2" t="s">
        <v>2</v>
      </c>
      <c s="2" r="C2" t="s">
        <v>32</v>
      </c>
    </row>
    <row r="3" spans="1:3">
      <c s="3" r="A3" t="s">
        <v>78</v>
      </c>
    </row>
    <row r="4" spans="1:3">
      <c s="4" r="A4" t="s">
        <v>79</v>
      </c>
      <c s="7" r="B4" t="n">
        <v>-5986071</v>
      </c>
      <c s="7" r="C4" t="n">
        <v>-6734491</v>
      </c>
    </row>
    <row r="5" spans="1:3">
      <c s="4" r="A5" t="s">
        <v>78</v>
      </c>
      <c s="6" r="B5" t="n">
        <v>-5986071</v>
      </c>
      <c s="6" r="C5" t="n">
        <v>-6734491</v>
      </c>
    </row>
    <row r="6" spans="1:3">
      <c s="4" r="A6" t="s">
        <v>80</v>
      </c>
      <c s="6" r="B6" t="n">
        <v>-5986071</v>
      </c>
      <c s="6" r="C6" t="n">
        <v>-6734491</v>
      </c>
    </row>
    <row r="7" spans="1:3">
      <c s="3" r="A7" t="s">
        <v>81</v>
      </c>
    </row>
    <row r="8" spans="1:3">
      <c s="4" r="A8" t="s">
        <v>82</v>
      </c>
      <c s="6" r="B8" t="n">
        <v>-7678080</v>
      </c>
    </row>
    <row r="9" spans="1:3">
      <c s="4" r="A9" t="s">
        <v>83</v>
      </c>
      <c s="6" r="B9" t="n">
        <v>44957</v>
      </c>
      <c s="6" r="C9" t="n">
        <v>36006</v>
      </c>
    </row>
    <row r="10" spans="1:3">
      <c s="4" r="A10" t="s">
        <v>84</v>
      </c>
      <c s="6" r="B10" t="n">
        <v>-4147997</v>
      </c>
      <c s="6" r="C10" t="n">
        <v>-4146322</v>
      </c>
    </row>
    <row r="11" spans="1:3">
      <c s="4" r="A11" t="s">
        <v>85</v>
      </c>
      <c s="6" r="B11" t="n">
        <v>-3428099</v>
      </c>
      <c s="6" r="C11" t="n">
        <v>-928914</v>
      </c>
    </row>
    <row r="12" spans="1:3">
      <c s="3" r="A12" t="s">
        <v>86</v>
      </c>
    </row>
    <row r="13" spans="1:3">
      <c s="4" r="A13" t="s">
        <v>87</v>
      </c>
      <c s="6" r="B13" t="n">
        <v>1185680</v>
      </c>
      <c s="6" r="C13" t="n">
        <v>3837903</v>
      </c>
    </row>
    <row r="14" spans="1:3">
      <c s="4" r="A14" t="s">
        <v>88</v>
      </c>
      <c s="6" r="B14" t="n">
        <v>386660</v>
      </c>
    </row>
    <row r="15" spans="1:3">
      <c s="4" r="A15" t="s">
        <v>89</v>
      </c>
      <c s="6" r="B15" t="n">
        <v>-108121</v>
      </c>
      <c s="6" r="C15" t="n">
        <v>-15168</v>
      </c>
    </row>
    <row r="16" spans="1:3">
      <c s="4" r="A16" t="s">
        <v>90</v>
      </c>
      <c s="6" r="B16" t="n">
        <v>-13745000</v>
      </c>
      <c s="6" r="C16" t="n">
        <v>-1216495</v>
      </c>
    </row>
    <row r="17" spans="1:3">
      <c s="3" r="A17" t="s">
        <v>91</v>
      </c>
    </row>
    <row r="18" spans="1:3">
      <c s="4" r="A18" t="s">
        <v>92</v>
      </c>
      <c s="6" r="B18" t="n">
        <v>-19731071</v>
      </c>
      <c s="6" r="C18" t="n">
        <v>-7950986</v>
      </c>
    </row>
    <row r="19" spans="1:3">
      <c s="4" r="A19" t="s">
        <v>93</v>
      </c>
      <c s="6" r="B19" t="n">
        <v>-1151</v>
      </c>
    </row>
    <row r="20" spans="1:3">
      <c s="4" r="A20" t="s">
        <v>94</v>
      </c>
      <c s="6" r="B20" t="n">
        <v>-19732222</v>
      </c>
      <c s="6" r="C20" t="n">
        <v>-7950986</v>
      </c>
    </row>
    <row r="21" spans="1:3">
      <c s="4" r="A21" t="s">
        <v>95</v>
      </c>
      <c s="6" r="B21" t="n">
        <v>513371</v>
      </c>
      <c s="6" r="C21" t="n">
        <v>3468504</v>
      </c>
    </row>
    <row r="22" spans="1:3">
      <c s="4" r="A22" t="s">
        <v>96</v>
      </c>
      <c s="7" r="B22" t="n">
        <v>-19218851</v>
      </c>
      <c s="7" r="C22" t="n">
        <v>-4482482</v>
      </c>
    </row>
    <row r="23" spans="1:3">
      <c s="3" r="A23" t="s">
        <v>97</v>
      </c>
    </row>
    <row r="24" spans="1:3">
      <c s="4" r="A24" t="s">
        <v>98</v>
      </c>
      <c s="8" r="B24" t="n">
        <v>-0.21</v>
      </c>
      <c s="8" r="C24" t="n">
        <v>-0.09</v>
      </c>
    </row>
    <row r="25" spans="1:3">
      <c s="4" r="A25" t="s">
        <v>99</v>
      </c>
      <c s="6" r="B25" t="n">
        <v>94338589</v>
      </c>
      <c s="6" r="C25" t="n">
        <v>88325165</v>
      </c>
    </row>
    <row r="26" spans="1:3">
      <c s="4" r="A26" t="s">
        <v>100</v>
      </c>
      <c s="6" r="B26" t="n">
        <v>94338589</v>
      </c>
      <c s="6" r="C26" t="n">
        <v>883251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1</v>
      </c>
      <c s="2" r="B1" t="s">
        <v>1</v>
      </c>
    </row>
    <row r="2" spans="1:3">
      <c s="2" r="B2" t="s">
        <v>2</v>
      </c>
      <c s="2" r="C2" t="s">
        <v>32</v>
      </c>
    </row>
    <row r="3" spans="1:3">
      <c s="3" r="A3" t="s">
        <v>102</v>
      </c>
    </row>
    <row r="4" spans="1:3">
      <c s="4" r="A4" t="s">
        <v>103</v>
      </c>
      <c s="7" r="B4" t="n">
        <v>-19732223</v>
      </c>
      <c s="7" r="C4" t="n">
        <v>-7950986</v>
      </c>
    </row>
    <row r="5" spans="1:3">
      <c s="3" r="A5" t="s">
        <v>104</v>
      </c>
    </row>
    <row r="6" spans="1:3">
      <c s="4" r="A6" t="s">
        <v>105</v>
      </c>
      <c s="6" r="B6" t="n">
        <v>67163</v>
      </c>
      <c s="6" r="C6" t="n">
        <v>62478</v>
      </c>
    </row>
    <row r="7" spans="1:3">
      <c s="4" r="A7" t="s">
        <v>106</v>
      </c>
      <c s="6" r="B7" t="n">
        <v>3428099</v>
      </c>
      <c s="6" r="C7" t="n">
        <v>928914</v>
      </c>
    </row>
    <row r="8" spans="1:3">
      <c s="4" r="A8" t="s">
        <v>107</v>
      </c>
      <c s="6" r="B8" t="n">
        <v>-1925603</v>
      </c>
      <c s="6" r="C8" t="n">
        <v>-1301145</v>
      </c>
    </row>
    <row r="9" spans="1:3">
      <c s="4" r="A9" t="s">
        <v>108</v>
      </c>
      <c s="6" r="B9" t="n">
        <v>584952</v>
      </c>
      <c s="6" r="C9" t="n">
        <v>1103275</v>
      </c>
    </row>
    <row r="10" spans="1:3">
      <c s="4" r="A10" t="s">
        <v>109</v>
      </c>
      <c s="6" r="B10" t="n">
        <v>-386660</v>
      </c>
    </row>
    <row r="11" spans="1:3">
      <c s="4" r="A11" t="s">
        <v>82</v>
      </c>
      <c s="6" r="B11" t="n">
        <v>7678080</v>
      </c>
    </row>
    <row r="12" spans="1:3">
      <c s="4" r="A12" t="s">
        <v>110</v>
      </c>
      <c s="6" r="B12" t="n">
        <v>74833</v>
      </c>
      <c s="6" r="C12" t="n">
        <v>50604</v>
      </c>
    </row>
    <row r="13" spans="1:3">
      <c s="3" r="A13" t="s">
        <v>111</v>
      </c>
    </row>
    <row r="14" spans="1:3">
      <c s="4" r="A14" t="s">
        <v>112</v>
      </c>
      <c s="6" r="B14" t="n">
        <v>130582</v>
      </c>
      <c s="6" r="C14" t="n">
        <v>-270465</v>
      </c>
    </row>
    <row r="15" spans="1:3">
      <c s="3" r="A15" t="s">
        <v>113</v>
      </c>
    </row>
    <row r="16" spans="1:3">
      <c s="4" r="A16" t="s">
        <v>114</v>
      </c>
      <c s="6" r="B16" t="n">
        <v>1910735</v>
      </c>
      <c s="6" r="C16" t="n">
        <v>-544694</v>
      </c>
    </row>
    <row r="17" spans="1:3">
      <c s="4" r="A17" t="s">
        <v>115</v>
      </c>
      <c s="6" r="B17" t="n">
        <v>2145169</v>
      </c>
      <c s="6" r="C17" t="n">
        <v>429009</v>
      </c>
    </row>
    <row r="18" spans="1:3">
      <c s="4" r="A18" t="s">
        <v>102</v>
      </c>
      <c s="6" r="B18" t="n">
        <v>-6024873</v>
      </c>
      <c s="6" r="C18" t="n">
        <v>-7493010</v>
      </c>
    </row>
    <row r="19" spans="1:3">
      <c s="3" r="A19" t="s">
        <v>116</v>
      </c>
    </row>
    <row r="20" spans="1:3">
      <c s="4" r="A20" t="s">
        <v>117</v>
      </c>
      <c s="6" r="B20" t="n">
        <v>-280242</v>
      </c>
    </row>
    <row r="21" spans="1:3">
      <c s="4" r="A21" t="s">
        <v>118</v>
      </c>
      <c s="6" r="B21" t="n">
        <v>-1507128</v>
      </c>
      <c s="6" r="C21" t="n">
        <v>-2625058</v>
      </c>
    </row>
    <row r="22" spans="1:3">
      <c s="4" r="A22" t="s">
        <v>119</v>
      </c>
      <c s="6" r="B22" t="n">
        <v>-6801793</v>
      </c>
      <c s="6" r="C22" t="n">
        <v>-5005536</v>
      </c>
    </row>
    <row r="23" spans="1:3">
      <c s="4" r="A23" t="s">
        <v>120</v>
      </c>
      <c s="6" r="B23" t="n">
        <v>21811</v>
      </c>
      <c s="6" r="C23" t="n">
        <v>-151477</v>
      </c>
    </row>
    <row r="24" spans="1:3">
      <c s="4" r="A24" t="s">
        <v>121</v>
      </c>
      <c s="6" r="B24" t="n">
        <v>-610810</v>
      </c>
    </row>
    <row r="25" spans="1:3">
      <c s="4" r="A25" t="s">
        <v>122</v>
      </c>
      <c s="6" r="B25" t="n">
        <v>56</v>
      </c>
      <c s="6" r="C25" t="n">
        <v>-2534</v>
      </c>
    </row>
    <row r="26" spans="1:3">
      <c s="4" r="A26" t="s">
        <v>116</v>
      </c>
      <c s="6" r="B26" t="n">
        <v>-9178106</v>
      </c>
      <c s="6" r="C26" t="n">
        <v>-7784605</v>
      </c>
    </row>
    <row r="27" spans="1:3">
      <c s="3" r="A27" t="s">
        <v>123</v>
      </c>
    </row>
    <row r="28" spans="1:3">
      <c s="4" r="A28" t="s">
        <v>124</v>
      </c>
      <c s="6" r="B28" t="n">
        <v>16359360</v>
      </c>
      <c s="6" r="C28" t="n">
        <v>381039</v>
      </c>
    </row>
    <row r="29" spans="1:3">
      <c s="4" r="A29" t="s">
        <v>125</v>
      </c>
      <c s="6" r="B29" t="n">
        <v>25938</v>
      </c>
      <c s="6" r="C29" t="n">
        <v>153375</v>
      </c>
    </row>
    <row r="30" spans="1:3">
      <c s="4" r="A30" t="s">
        <v>126</v>
      </c>
      <c s="6" r="B30" t="n">
        <v>485665</v>
      </c>
      <c s="6" r="C30" t="n">
        <v>1614305</v>
      </c>
    </row>
    <row r="31" spans="1:3">
      <c s="4" r="A31" t="s">
        <v>127</v>
      </c>
      <c s="6" r="B31" t="n">
        <v>12405719</v>
      </c>
      <c s="6" r="C31" t="n">
        <v>20664185</v>
      </c>
    </row>
    <row r="32" spans="1:3">
      <c s="4" r="A32" t="s">
        <v>128</v>
      </c>
      <c s="6" r="B32" t="n">
        <v>-9837471</v>
      </c>
      <c s="6" r="C32" t="n">
        <v>-5729712</v>
      </c>
    </row>
    <row r="33" spans="1:3">
      <c s="4" r="A33" t="s">
        <v>129</v>
      </c>
      <c s="6" r="B33" t="n">
        <v>-4013026</v>
      </c>
      <c s="6" r="C33" t="n">
        <v>-2519733</v>
      </c>
    </row>
    <row r="34" spans="1:3">
      <c s="4" r="A34" t="s">
        <v>130</v>
      </c>
      <c s="6" r="C34" t="n">
        <v>44411</v>
      </c>
    </row>
    <row r="35" spans="1:3">
      <c s="4" r="A35" t="s">
        <v>131</v>
      </c>
      <c s="6" r="C35" t="n">
        <v>10300</v>
      </c>
    </row>
    <row r="36" spans="1:3">
      <c s="4" r="A36" t="s">
        <v>123</v>
      </c>
      <c s="6" r="B36" t="n">
        <v>15326185</v>
      </c>
      <c s="6" r="C36" t="n">
        <v>14618170</v>
      </c>
    </row>
    <row r="37" spans="1:3">
      <c s="4" r="A37" t="s">
        <v>132</v>
      </c>
      <c s="6" r="B37" t="n">
        <v>-25723</v>
      </c>
      <c s="6" r="C37" t="n">
        <v>44119</v>
      </c>
    </row>
    <row r="38" spans="1:3">
      <c s="4" r="A38" t="s">
        <v>133</v>
      </c>
      <c s="6" r="B38" t="n">
        <v>97483</v>
      </c>
      <c s="6" r="C38" t="n">
        <v>-615326</v>
      </c>
    </row>
    <row r="39" spans="1:3">
      <c s="4" r="A39" t="s">
        <v>134</v>
      </c>
      <c s="6" r="B39" t="n">
        <v>14347</v>
      </c>
      <c s="6" r="C39" t="n">
        <v>629673</v>
      </c>
    </row>
    <row r="40" spans="1:3">
      <c s="4" r="A40" t="s">
        <v>135</v>
      </c>
      <c s="6" r="B40" t="n">
        <v>111830</v>
      </c>
      <c s="6" r="C40" t="n">
        <v>14347</v>
      </c>
    </row>
    <row r="41" spans="1:3">
      <c s="3" r="A41" t="s">
        <v>136</v>
      </c>
    </row>
    <row r="42" spans="1:3">
      <c s="4" r="A42" t="s">
        <v>137</v>
      </c>
      <c s="6" r="B42" t="n">
        <v>2395000</v>
      </c>
      <c s="6" r="C42" t="n">
        <v>1509889</v>
      </c>
    </row>
    <row r="43" spans="1:3">
      <c s="4" r="A43" t="s">
        <v>138</v>
      </c>
      <c s="6" r="B43" t="n">
        <v>3335000</v>
      </c>
      <c s="6" r="C43" t="n">
        <v>2883999</v>
      </c>
    </row>
    <row r="44" spans="1:3">
      <c s="4" r="A44" t="s">
        <v>139</v>
      </c>
      <c s="6" r="B44" t="n">
        <v>707428</v>
      </c>
    </row>
    <row r="45" spans="1:3">
      <c s="4" r="A45" t="s">
        <v>140</v>
      </c>
      <c s="6" r="B45" t="n">
        <v>1507128</v>
      </c>
      <c s="6" r="C45" t="n">
        <v>1455214</v>
      </c>
    </row>
    <row r="46" spans="1:3">
      <c s="4" r="A46" t="s">
        <v>141</v>
      </c>
      <c s="6" r="C46" t="n">
        <v>1142681</v>
      </c>
    </row>
    <row r="47" spans="1:3">
      <c s="4" r="A47" t="s">
        <v>142</v>
      </c>
      <c s="7" r="C47" t="n">
        <v>568000</v>
      </c>
    </row>
    <row r="48" spans="1:3">
      <c s="4" r="A48" t="s">
        <v>143</v>
      </c>
      <c s="7" r="B48" t="n">
        <v>15516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9"/>
    <col customWidth="1" max="5" min="5" width="25"/>
    <col customWidth="1" max="6" min="6" width="20"/>
    <col customWidth="1" max="7" min="7" width="15"/>
    <col customWidth="1" max="8" min="8" width="13"/>
  </cols>
  <sheetData>
    <row r="1" spans="1:8">
      <c s="1" r="A1" t="s">
        <v>144</v>
      </c>
      <c s="2" r="B1" t="s">
        <v>145</v>
      </c>
      <c s="2" r="C1" t="s">
        <v>146</v>
      </c>
      <c s="2" r="D1" t="s">
        <v>147</v>
      </c>
      <c s="2" r="E1" t="s">
        <v>148</v>
      </c>
      <c s="2" r="F1" t="s">
        <v>149</v>
      </c>
      <c s="2" r="G1" t="s">
        <v>150</v>
      </c>
      <c s="2" r="H1" t="s">
        <v>151</v>
      </c>
    </row>
    <row r="2" spans="1:8">
      <c s="4" r="A2" t="s">
        <v>152</v>
      </c>
      <c s="7" r="B2" t="n">
        <v>835416</v>
      </c>
      <c s="7" r="C2" t="n">
        <v>21852666</v>
      </c>
      <c s="7" r="D2" t="n">
        <v>-2202914</v>
      </c>
      <c s="7" r="E2" t="n">
        <v>1602</v>
      </c>
      <c s="7" r="F2" t="n">
        <v>-39723595</v>
      </c>
      <c s="7" r="G2" t="n">
        <v>-23755</v>
      </c>
      <c s="7" r="H2" t="n">
        <v>-19262182</v>
      </c>
    </row>
    <row r="3" spans="1:8">
      <c s="4" r="A3" t="s">
        <v>153</v>
      </c>
      <c s="6" r="D3" t="n">
        <v>3468504</v>
      </c>
      <c s="6" r="H3" t="n">
        <v>3468504</v>
      </c>
    </row>
    <row r="4" spans="1:8">
      <c s="4" r="A4" t="s">
        <v>131</v>
      </c>
      <c s="6" r="H4" t="n">
        <v>10300</v>
      </c>
    </row>
    <row r="5" spans="1:8">
      <c s="4" r="A5" t="s">
        <v>154</v>
      </c>
      <c s="6" r="C5" t="n">
        <v>1103275</v>
      </c>
      <c s="6" r="H5" t="n">
        <v>1103275</v>
      </c>
    </row>
    <row r="6" spans="1:8">
      <c s="4" r="A6" t="s">
        <v>155</v>
      </c>
      <c s="6" r="C6" t="n">
        <v>-13455</v>
      </c>
      <c s="7" r="G6" t="n">
        <v>23755</v>
      </c>
      <c s="7" r="H6" t="n">
        <v>10300</v>
      </c>
    </row>
    <row r="7" spans="1:8">
      <c s="4" r="A7" t="s">
        <v>156</v>
      </c>
      <c s="7" r="F7" t="n">
        <v>-7950986</v>
      </c>
      <c s="7" r="H7" t="n">
        <v>-7950986</v>
      </c>
    </row>
    <row r="8" spans="1:8">
      <c s="4" r="A8" t="s">
        <v>157</v>
      </c>
      <c s="6" r="B8" t="n">
        <v>835416</v>
      </c>
      <c s="6" r="C8" t="n">
        <v>22942486</v>
      </c>
      <c s="6" r="D8" t="n">
        <v>1265590</v>
      </c>
      <c s="6" r="E8" t="n">
        <v>1602</v>
      </c>
      <c s="7" r="F8" t="n">
        <v>-47674581</v>
      </c>
      <c s="7" r="H8" t="n">
        <v>-22631089</v>
      </c>
    </row>
    <row r="9" spans="1:8">
      <c s="4" r="A9" t="s">
        <v>153</v>
      </c>
      <c s="6" r="D9" t="n">
        <v>513371</v>
      </c>
      <c s="6" r="H9" t="n">
        <v>513371</v>
      </c>
    </row>
    <row r="10" spans="1:8">
      <c s="4" r="A10" t="s">
        <v>154</v>
      </c>
      <c s="6" r="B10" t="n">
        <v>124000</v>
      </c>
      <c s="6" r="C10" t="n">
        <v>460952</v>
      </c>
      <c s="7" r="H10" t="n">
        <v>584952</v>
      </c>
    </row>
    <row r="11" spans="1:8">
      <c s="4" r="A11" t="s">
        <v>156</v>
      </c>
      <c s="7" r="F11" t="n">
        <v>-19732222</v>
      </c>
      <c s="7" r="H11" t="n">
        <v>-19732222</v>
      </c>
    </row>
    <row r="12" spans="1:8">
      <c s="4" r="A12" t="s">
        <v>158</v>
      </c>
      <c s="7" r="B12" t="n">
        <v>959416</v>
      </c>
      <c s="7" r="C12" t="n">
        <v>23403438</v>
      </c>
      <c s="7" r="D12" t="n">
        <v>1778961</v>
      </c>
      <c s="7" r="E12" t="n">
        <v>1602</v>
      </c>
      <c s="7" r="F12" t="n">
        <v>-67406803</v>
      </c>
      <c s="7" r="H12" t="n">
        <v>-412649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2</v>
      </c>
      <c s="2" r="B1" t="s">
        <v>1</v>
      </c>
    </row>
    <row r="2" spans="1:2">
      <c s="2" r="B2" t="s">
        <v>2</v>
      </c>
    </row>
    <row r="3" spans="1:2">
      <c s="3" r="A3" t="s">
        <v>160</v>
      </c>
    </row>
    <row r="4" spans="1:2">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4</v>
      </c>
      <c s="2" r="B1" t="s">
        <v>1</v>
      </c>
    </row>
    <row r="2" spans="1:2">
      <c s="2" r="B2" t="s">
        <v>2</v>
      </c>
    </row>
    <row r="3" spans="1:2">
      <c s="3" r="A3" t="s">
        <v>160</v>
      </c>
    </row>
    <row r="4" spans="1:2">
      <c s="4" r="A4" t="s">
        <v>164</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SUNVESTA, INC. CONSOLIDATED BAL</vt:lpstr>
      <vt:lpstr>Statement of Financial Position</vt:lpstr>
      <vt:lpstr>SUNVESTA, INC. CONSOLIDATED STA</vt:lpstr>
      <vt:lpstr>SUNVESTA, INC. CONSOLIDATED ST5</vt:lpstr>
      <vt:lpstr>Consolidated Statement of Share</vt:lpstr>
      <vt:lpstr>Note 1_ Corporate Information</vt:lpstr>
      <vt:lpstr>Note 2_ Significant Accounting </vt:lpstr>
      <vt:lpstr>Cash and Cash Equivalents, Poli</vt:lpstr>
      <vt:lpstr>Schedule of Restricted Cash and</vt:lpstr>
      <vt:lpstr>Property, Plant and Equipment D</vt:lpstr>
      <vt:lpstr>DOWN PAYMENTS FOR PROPERTY &amp; EQ</vt:lpstr>
      <vt:lpstr>Fair Value Measurement, Policy</vt:lpstr>
      <vt:lpstr>Receivables From and Notes To R</vt:lpstr>
      <vt:lpstr>12. BONDS</vt:lpstr>
      <vt:lpstr>13. Income Taxes</vt:lpstr>
      <vt:lpstr>Schedule of Share-based Compens</vt:lpstr>
      <vt:lpstr>Future Lease Commitments</vt:lpstr>
      <vt:lpstr>18. NOTE PAYABLE</vt:lpstr>
      <vt:lpstr>19. OPENING DATE 'Paradisus Pap</vt:lpstr>
      <vt:lpstr>Segment Information</vt:lpstr>
      <vt:lpstr>Earnings Per Share</vt:lpstr>
      <vt:lpstr>Selling, General and Administra</vt:lpstr>
      <vt:lpstr>Subsequent Events</vt:lpstr>
      <vt:lpstr>Note 2_ Significant Accountin25</vt:lpstr>
      <vt:lpstr>Note 2_ Significant Accountin26</vt:lpstr>
      <vt:lpstr>Note 2_ Significant Accountin27</vt:lpstr>
      <vt:lpstr>Note 2_ Significant Accountin28</vt:lpstr>
      <vt:lpstr>Note 2_ Significant Accountin29</vt:lpstr>
      <vt:lpstr>Note 2_ Significant Accountin30</vt:lpstr>
      <vt:lpstr>Note 2_ Significant Accountin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4:36:56Z</dcterms:created>
  <dcterms:modified xmlns:dcterms="http://purl.org/dc/terms/" xmlns:xsi="http://www.w3.org/2001/XMLSchema-instance" xsi:type="dcterms:W3CDTF">2016-05-13T14:36:56Z</dcterms:modified>
  <dc:title xmlns:dc="http://purl.org/dc/elements/1.1/">Untitled</dc:title>
  <dc:description xmlns:dc="http://purl.org/dc/elements/1.1/"/>
  <dc:subject xmlns:dc="http://purl.org/dc/elements/1.1/"/>
  <cp:keywords/>
  <cp:category/>
</cp:coreProperties>
</file>